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ndensed Statements Of Consol4" sheetId="4" r:id="rId4"/>
    <s:sheet name="Condensed Statements Of Consol5" sheetId="5" r:id="rId5"/>
    <s:sheet name="Condensed Consolidated Balance " sheetId="6" r:id="rId6"/>
    <s:sheet name="Business And Significant Accoun" sheetId="7" r:id="rId7"/>
    <s:sheet name="Chapter 11 Cases" sheetId="8" r:id="rId8"/>
    <s:sheet name="Investment In Oncor Holdings" sheetId="9" r:id="rId9"/>
    <s:sheet name="Other Deductions" sheetId="10" r:id="rId10"/>
    <s:sheet name="Income Taxes" sheetId="11" r:id="rId11"/>
    <s:sheet name="Interest Expense and Related Ch" sheetId="12" r:id="rId12"/>
    <s:sheet name="Reorganization Items" sheetId="13" r:id="rId13"/>
    <s:sheet name="Debtor-in-Possession Borrowings" sheetId="14" r:id="rId14"/>
    <s:sheet name="Liabilities Subject to Compromi" sheetId="15" r:id="rId15"/>
    <s:sheet name="Commitments And Contingencies" sheetId="16" r:id="rId16"/>
    <s:sheet name="Membership Interests" sheetId="17" r:id="rId17"/>
    <s:sheet name="Related-Party Transactions" sheetId="18" r:id="rId18"/>
    <s:sheet name="Supplementary Financial Informa" sheetId="19" r:id="rId19"/>
    <s:sheet name="Business And Significant Acco20" sheetId="20" r:id="rId20"/>
    <s:sheet name="Investment In Oncor Holdings (T" sheetId="21" r:id="rId21"/>
    <s:sheet name="Income Taxes (Tables)" sheetId="22" r:id="rId22"/>
    <s:sheet name="Interest Expense and Related 23" sheetId="23" r:id="rId23"/>
    <s:sheet name="Reorganization Items (Tables)" sheetId="24" r:id="rId24"/>
    <s:sheet name="Liabilities Subject to Compro25" sheetId="25" r:id="rId25"/>
    <s:sheet name="Membership Interests (Tables)" sheetId="26" r:id="rId26"/>
    <s:sheet name="Supplementary Financial Infor27" sheetId="27" r:id="rId27"/>
    <s:sheet name="Business And Significant Acco28" sheetId="28" r:id="rId28"/>
    <s:sheet name="Chapter 11 Cases (Details)" sheetId="29" r:id="rId29"/>
    <s:sheet name="Investment In Oncor Holdings (O" sheetId="30" r:id="rId30"/>
    <s:sheet name="Investment In Oncor Holdings 31" sheetId="31" r:id="rId31"/>
    <s:sheet name="Other Deductions (Details)" sheetId="32" r:id="rId32"/>
    <s:sheet name="Income Taxes (Details)" sheetId="33" r:id="rId33"/>
    <s:sheet name="Interest Expense and Related 34" sheetId="34" r:id="rId34"/>
    <s:sheet name="Interest Expense and Related 35" sheetId="35" r:id="rId35"/>
    <s:sheet name="Reorganization Items (Details)" sheetId="36" r:id="rId36"/>
    <s:sheet name="Debtor-in-Possession Borrowin37" sheetId="37" r:id="rId37"/>
    <s:sheet name="Liabilities Subject to Compro38" sheetId="38" r:id="rId38"/>
    <s:sheet name="Liabilities Subject to Compro39" sheetId="39" r:id="rId39"/>
    <s:sheet name="Liabilities Subject to Compro40" sheetId="40" r:id="rId40"/>
    <s:sheet name="Liabilities Subject to Compro41" sheetId="41" r:id="rId41"/>
    <s:sheet name="Commitments And Contingencies (" sheetId="42" r:id="rId42"/>
    <s:sheet name="Membership Interests (Principal" sheetId="43" r:id="rId43"/>
    <s:sheet name="Membership Interests (Membershi" sheetId="44" r:id="rId44"/>
    <s:sheet name="Related-Party Transactions (Nar" sheetId="45" r:id="rId45"/>
    <s:sheet name="Supplementary Financial Infor46" sheetId="46" r:id="rId46"/>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Sep. 30, 2015</t>
  </si>
  <si>
    <t>Nov. 03, 2015</t>
  </si>
  <si>
    <t>Document And Entity Information [Abstract]</t>
  </si>
  <si>
    <t>Entity Registrant Name</t>
  </si>
  <si>
    <t>Energy Future Intermediate Holding CO LL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Outstanding Membership Interests</t>
  </si>
  <si>
    <t>At November 3, 2015, the outstanding membership interest in Energy Future Intermediate Holding Company LLC was directly held by Energy Future Holdings Corp.</t>
  </si>
  <si>
    <t>Condensed Statements Of Consolidated Income (Loss) - USD ($) $ in Millions</t>
  </si>
  <si>
    <t>3 Months Ended</t>
  </si>
  <si>
    <t>Sep. 30, 2014</t>
  </si>
  <si>
    <t>Income Statement [Abstract]</t>
  </si>
  <si>
    <t>Selling, General and Administrative Expense</t>
  </si>
  <si>
    <t>Other deductions</t>
  </si>
  <si>
    <t>Interest expense and related charges</t>
  </si>
  <si>
    <t>Reorganization Items</t>
  </si>
  <si>
    <t>Loss before income taxes and equity in earnings of unconsolidated subsidiary</t>
  </si>
  <si>
    <t>Income tax benefit</t>
  </si>
  <si>
    <t>Equity in earnings of unconsolidated subsidiary (net of tax)</t>
  </si>
  <si>
    <t>Net income (loss)</t>
  </si>
  <si>
    <t>Condensed Statements Of Consolidated Comprehensive Income (Loss) - USD ($) $ in Millions</t>
  </si>
  <si>
    <t>Statement of Comprehensive Income [Abstract]</t>
  </si>
  <si>
    <t>Other comprehensive income (loss) — net of tax effects:</t>
  </si>
  <si>
    <t>Net effects related to Oncor — reported in equity in earnings of unconsolidated subsidiaries (net of tax)</t>
  </si>
  <si>
    <t>Total other comprehensive income (loss)</t>
  </si>
  <si>
    <t>Comprehensive income (loss)</t>
  </si>
  <si>
    <t>Condensed Statements Of Consolidated Comprehensive Income (Loss) (Parenthetical) - USD ($) $ in Millions</t>
  </si>
  <si>
    <t>Net effects related to Oncor — reported in equity in earnings of unconsolidated subsidiaries (net of tax benefit of $— in all periods)</t>
  </si>
  <si>
    <t>Condensed Statements Of Consolidated Cash Flows - USD ($) $ in Millions</t>
  </si>
  <si>
    <t>Cash flows — operating activities:</t>
  </si>
  <si>
    <t>Adjustments to reconcile net income to cash used in operating activities:</t>
  </si>
  <si>
    <t>Equity in earnings of unconsolidated subsidiary</t>
  </si>
  <si>
    <t>Distributions of earnings from unconsolidated subsidiary (Note 3)</t>
  </si>
  <si>
    <t>Fees paid for EFIH DIP Facility</t>
  </si>
  <si>
    <t>Fees paid on EFIH Second Lien Notes repayment</t>
  </si>
  <si>
    <t>Interest expense on toggle notes payable in additional principal</t>
  </si>
  <si>
    <t>Reserve recorded for income tax receivable from EFH Corp.</t>
  </si>
  <si>
    <t>Loss on exchange and settlement of EFIH First Lien Notes</t>
  </si>
  <si>
    <t>Amortization of debt related balances</t>
  </si>
  <si>
    <t>Other Noncash Income (Expense)</t>
  </si>
  <si>
    <t>Changes in operating assets and liabilities:</t>
  </si>
  <si>
    <t>Pre-petition interest related to EFIH Second Lien Notes repayment</t>
  </si>
  <si>
    <t>Increase (Decrease) in Accrued Taxes Payable</t>
  </si>
  <si>
    <t>Other changes in operating assets and liabilities, including liabilities subject to compromise</t>
  </si>
  <si>
    <t>Cash used in operating activities</t>
  </si>
  <si>
    <t>Cash flows — financing activities:</t>
  </si>
  <si>
    <t>Proceeds from EFIH DIP Facility before fees paid</t>
  </si>
  <si>
    <t>Repayments/repurchases of debt</t>
  </si>
  <si>
    <t>Cash provided by (used in) financing activities</t>
  </si>
  <si>
    <t>Cash flows — investing activities:</t>
  </si>
  <si>
    <t>Cash provided by investing activities</t>
  </si>
  <si>
    <t>Net change in cash and cash equivalents</t>
  </si>
  <si>
    <t>Cash and cash equivalents — beginning balance</t>
  </si>
  <si>
    <t>Cash and cash equivalents — ending balance</t>
  </si>
  <si>
    <t>Condensed Consolidated Balance Sheets - USD ($) $ in Millions</t>
  </si>
  <si>
    <t>Dec. 31, 2014</t>
  </si>
  <si>
    <t>Current assets:</t>
  </si>
  <si>
    <t>Cash and cash equivalents</t>
  </si>
  <si>
    <t>Other current assets</t>
  </si>
  <si>
    <t>Total current assets</t>
  </si>
  <si>
    <t>Investment in Oncor Holdings</t>
  </si>
  <si>
    <t>Accumulated deferred income taxes</t>
  </si>
  <si>
    <t>Total assets</t>
  </si>
  <si>
    <t>Current liabilities:</t>
  </si>
  <si>
    <t>Debtor-In-Possession Financing Borrowings Outstanding, Current</t>
  </si>
  <si>
    <t>Trade accounts and other payables to affiliates</t>
  </si>
  <si>
    <t>Other current liabilities</t>
  </si>
  <si>
    <t>Total current liabilities</t>
  </si>
  <si>
    <t>Borrowings under debtor-in-possession credit facilities</t>
  </si>
  <si>
    <t>Liabilities subject to compromise</t>
  </si>
  <si>
    <t>Total liabilities</t>
  </si>
  <si>
    <t>Commitments and Contingencies</t>
  </si>
  <si>
    <t xml:space="preserve"> </t>
  </si>
  <si>
    <t>Membership interests:</t>
  </si>
  <si>
    <t>Capital account</t>
  </si>
  <si>
    <t>Affiliate debt held by EFIH</t>
  </si>
  <si>
    <t>Accumulated other comprehensive income (loss)</t>
  </si>
  <si>
    <t>Total membership interests</t>
  </si>
  <si>
    <t>Total liabilities and membership interests</t>
  </si>
  <si>
    <t>Business And Significant Accounting Policies</t>
  </si>
  <si>
    <t>Accounting Policies [Abstract]</t>
  </si>
  <si>
    <t>BUSINESS AND SIGNIFICANT ACCOUNTING POLICIES Description of Business References in this report to "the company" are to EFIH and/or its direct and indirect subsidiaries, as apparent in the context. See Glossary for defined terms. EFIH, a direct, wholly owned subsidiary of EFH Corp., is a Dallas, Texas-based holding company with no operations or operating assets, whose wholly owned subsidiary, Oncor Holdings, holds a majority interest (approximately 80% ) in Oncor. Oncor is a regulated electricity transmission and distribution company principally engaged in providing delivery services to REPs, including subsidiaries of TCEH, that sell electricity to residential, business and other consumers in Texas. EFIH has no reportable business segments. Oncor Holdings and its subsidiaries (the Oncor Ring-Fenced Entities) are not consolidated in EFIH's financial statements in accordance with consolidation accounting standards related to variable interest entities (VIEs) (see Note 3 ). Various ring-fencing measures have been taken to enhance the credit quality of Oncor Holdings and Oncor. These measures serve to mitigate Oncor's and Oncor Holdings' credit exposure to the Texas Holdings Group, which includes EFIH, and to reduce the risk that the assets and liabilities of the Oncor Ring-Fenced Entities would be substantively consolidated with the assets and liabilities of the Texas Holdings Group in the event of a bankruptcy of one or more of Texas Holding Group's subsidiaries. Such measures include, among other things: Oncor's sale of a 19.75% equity interest to Texas Transmission in November 2008; maintenance of separate books and records for the Oncor Ring-Fenced Entities; the board of directors of Oncor Holdings and Oncor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Oncor and Oncor Holdings do not bear any liability for debt or contractual obligations of the Texas Holdings Group (including, but not limited to, EFIH's debt obligations), and vice versa. Accordingly, Oncor Holdings' operations are conducted, and its cash flows managed, independently from the Texas Holdings Group. Consistent with the ring-fencing measures discussed above, the assets and liabilities of the Oncor Ring-Fenced Entities have not been, and are not expected to be, substantively consolidated with the assets and liabilities of the Debtors in the Chapter 11 Cases. Bankruptcy Proceeding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In September 2015, the Debtors filed the Plan of Reorganization and the Disclosure Statement. The Disclosure Statement was approved by the Bankruptcy Court in September 2015. In October 2015, the Debtors filed a plan supplement to the Plan of Reorganization that provides greater detail about the Plan of Reorganization and the Debtors post-emergence structure (the Plan Supplement). Following the approval of the Disclosure Statement by the Bankruptcy Court, the Debtors solicited the vote of their required creditors for approval of the Plan of Reorganization. In October 2015, the required creditors voted to approve the Plan of Reorganization. The Bankruptcy Court hearing to review the Plan of Reorganization for confirmation is scheduled to begin on November 3, 2015. The Debtors cannot predict the outcome of the confirmation hearing. See Note 2 for further discussion regarding the Chapter 11 Cases and the Plan of Reorganization and the Disclosure Statement. Basis of Presentation, Including Application of Bankruptcy Accounting The condensed consolidated financial statements have been prepared in accordance with US GAAP. The condensed consolidated financial statements have been prepared as if EFIH is a going concern and contemplate the realization of assets and liabilities in the normal course of business. The condensed consolidated financial statements reflect the application of Financial Accounting Standards Board Accounting Standards Codification (ASC) 852, Reorganizations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7 and 9 for discussion of these accounting and reporting changes. Investments in unconsolidated subsidiaries, which are 50% or less owned and/or do not meet accounting standards criteria for consolidation, are accounted for under the equity method (see Note 3 ).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EFIH's 2014 Form 10-K.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income and expense, including fair value measurements and estimates of expected allowed claims. In the event estimates and/or assumptions prove to be different from actual amounts, adjustments are made in subsequent periods to reflect more current information. Changes in Accounting Standards In April 2014, the FASB issued Accounting Standards Update No. 2014-08 (ASU 2014-08), Presentation of Financial Statements (Topic 205) and Property Plant, and Equipment (Topic 360): Reporting Discontinued Operations and Disclosures of Disposals of Components of an Entity , which changes the requirements for reporting discontinued operations. The ASU states that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the criteria to be classified as held for sale, is disposed of by sale, or is disposed of other than by sale. The amendments in this ASU also require additional disclosures about discontinued operations. ASU 2014-08 is effective for the Company for the first quarter of 2015. This new requirement is relevant to EFIH's presentation of the equity method investment in Oncor. The new guidance eliminated a scope exception previously applicable to equity method investments, resulting in the requirement of further analysis of the presentation of the Oncor equity method investment. Based on EFIH's analysis, ASU 2014-08 will not materially affect its results of operations, financial position, or cash flows, unless a sale of EFIH's Oncor investment is approved by the Bankruptcy Court (see Note 2 ), at which time presentation as discontinued operations may be appropriate. In February 2015, the FASB issued Accounting Standards Update 2015-02 (ASU 2015-02), Amendments to the Consolidation Analysis . The ASU is effective for annual reporting periods, including interim reporting periods within those periods, beginning after December 15, 2015. Early adoption is permitted. The new consolidation standard changes the criteria a reporting enterprise uses to evaluate if certain legal entities, such as limited partnerships and similar entities, should be consolidated. EFIH is in the process of assessing the effects of the application of the new guidance on its financial statements. In April 2015, the FASB issued Accounting Standards Update 2015-03 (ASU 2015-03) Simplifying Balance Sheet Presentation by Presenting Debt Issuance Costs as a Deduction from Recognized Debt Liability. 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EFIH does not expect ASU 2015-03 to materially affect its financial position until it issues new debt. During the Chapter 11 Cases, debt issuance costs on prepetition debt subject to compromise will continue to be reported in liabilities subject to compromise. In August 2015, the FASB issued Accounting Standards Update 2015-15 (ASU 2015-15), Interest-Imputation of Interest (Topic 835-30) Presentation and Subsequent Measurement of Debt Issuance Costs Associated with Line of Credit Arrangements . ASU 2015-15 provides guidance on the presentation of debt issuance costs associated with line-of-credit arrangements. Given the absence of authoritative guidance within ASU 2015-03 for debt issuance costs related to line-of-credit arrangements, ASU 2015-15 allows an entity to defer and present debt issuance costs as an asset and subsequently amortize the deferred debt issuance costs ratably over the term of the line-of-credit.</t>
  </si>
  <si>
    <t>Chapter 11 Cases</t>
  </si>
  <si>
    <t>Reorganizations [Abstract]</t>
  </si>
  <si>
    <t>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Chapter 11 Cases, the Debtors will operate their businesses as "debtors-in-possession" under the jurisdiction of the Bankruptcy Court and in accordance with the applicable provisions of the Bankruptcy Code. 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 Proposed Plan of Reorganization A Chapter 11 plan of reorganization, among other things, determines the rights and satisfaction of claims of various creditors and security holders of an entity operating under the protection of the Bankruptcy Court and is subject to the ultimate outcome of stakeholder negotiations and Bankruptcy Court decisions ongoing through the date on which the Chapter 11 plan is confirmed. In order for the Debtors to emerge successfully from the Chapter 11 Cases as reorganized companies, they must obtain approval from the Bankruptcy Court and certain of their respective creditors for a Chapter 11 plan of reorganization. In September 2015, the Debtors filed the Plan of Reorganization and the Disclosure Statement. The Disclosure Statement was approved by the Bankruptcy Court in September 2015. In October 2015, the Debtors filed the Plan Supplement. The Debtors have the exclusive right to solicit the appropriate votes for the Plan of Reorganization until December 29, 2015 (the exclusivity period). In October 2015, the Plan of Reorganization was approved by the required creditors. In general, the Plan of Reorganization proposes a structure that involves a tax-free deconsolidation or tax-free spin-off of TCEH from EFH Corp. (Reorganized TCEH), immediately followed by the acquisition of reorganized EFH Corp. financed by existing TCEH creditors and third-party investors. Pursuant to the Plan of Reorganization and subject to certain conditions and required regulatory approvals, among other things: • TCEH will execute a transaction that will result in a partial step-up in the tax basis of certain TCEH assets; • the Reorganized TCEH Spin-Off will occur; • a consortium (collectively, the Investor Group) consisting of certain TCEH creditors, an affiliate of Hunt Consolidated, Inc. (Hunt) and certain other investors designated by Hunt will acquire (the EFH Acquisition) reorganized EFH Corp. (Reorganized EFH); • in connection with the EFH Acquisition, (i) the Investor Group will raise up to approximately $12.6 billion of equity and debt financing to invest in Reorganized EFH, (ii) a successor to Reorganized EFH will be converted to a real estate investment trust (REIT) under the Internal Revenue Code and (iii) all allowed claims against the EFH Debtors and the EFIH Debtors will receive treatment rendering them unimpaired (excluding any claims derived from or based upon make-whole, applicable premium, redemption premium or other similar payment provisions, or any other alleged premiums, fees, or claims relating to the repayment of claims and unsecured claims for post-petition interest in excess of the federal judgment rate of interest, each of which will be disallowed under the Plan of Reorganization), and • the Debtors, the Sponsor Group, certain settling TCEH first lien creditors, certain settling TCEH second lien creditors, certain settling TCEH unsecured creditors and the official committee of unsecured creditors of the TCEH Debtors (collectively, the Settling Parties) agreed to settle certain disputes, claims and causes of action. Plan Support Agreement In August 2015 (as amended in September 2015), each of the Debtors entered into a Plan Support Agreement (Plan Support Agreement) with various of their respective creditors, the Sponsor Group, the official committee of unsecured creditors of the TCEH Debtors and the Investor Group in order to effect an agreed upon restructuring of the Debtors pursuant to the Plan of Reorganization. Pursuant to the Plan Support Agreement, the parties agreed, subject to the terms and conditions contained in the Plan Support Agreement, to support the Debtors' Plan of Reorganization. Pursuant to the Plan Support Agreement, certain of the parties to the Plan Support Agreement are required to not object to or interfere with an alternative plan of reorganization even if the EFH Acquisition is not completed so long as such plan meets certain minimum conditions. All or part of the Plan Support Agreement may be terminated upon the occurrence of certain events described in the Plan Support Agreement. In addition, under the Plan Support Agreement, the supporting parties have committed to support the inclusion of releases with respect to the claims described in the Settlement Agreement (described below) in the context of an alternative plan (which would become effective when a plan becomes effective). Settlement Agreement The Settling Parties entered into a settlement agreement (the Settlement Agreement) in August 2015 (as amended in September 2015) to compromise and settle, among other things (a) intercompany claims among the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Debtors' current and former directors, the Sponsor Group, managers and officers, and other related entities. The Settlement Agreement contemplates a release of such claims upon approval of the Settlement Agreement by the Bankruptcy Court, which would remain effective regardless of whether the EFH Acquisition is completed. The Debtors expect to seek Bankruptcy Court approval of the Settlement Agreement at the confirmation hearing for the Plan of Reorganization. Merger and Purchase Agreement In August 2015, EFH Corp. and EFIH entered into a Purchase Agreement and Agreement and Plan of Merger (Merger and Purchase Agreement) with two acquisition entities, Ovation Acquisition I, L.L.C. (OV1) and Ovation Acquisition II, L.L.C. (collectively, the Purchasers), which are controlled by the Investor Group. Pursuant to the Merger and Purchase Agreement, at the effective time of the Plan of Reorganization and immediately after consummation of the Reorganized TCEH Spin-Off, the Investor Group will acquire Reorganized EFH. The Merger and Purchase Agreement contemplates that funds received by the Purchasers pursuant to the Equity Commitment Letter, the Debt Commitment Letter and the Rights Offering and Backstop (each as defined below) will be used to facilitate the acquisition of Reorganized EFH and, as applicable, repay the allowed claims of holders of claims and interests in EFH Corp. and EFIH in full in cash (or otherwise render such claims unimpaired) pursuant to the Plan of Reorganization and, if applicable, to complete the Texas Transmission Acquisition (as defined below). The Merger and Purchase Agreement includes various conditions precedent to consummation of the transactions contemplated thereby, including a condition that certain approvals and rulings be obtained, including from the PUCT and the IRS, that are necessary to consummate the EFH Acquisition and convert Reorganized EFH into a REIT. The Merger and Purchase Agreement may be terminated upon certain events, including, among other things, (a) by either party, if certain termination events occur under the Plan Support Agreement, including if the EFH Acquisition is not completed by April 30, 2016, subject to extension to June 30, 2016 or August 31, 2016 under certain conditions, (b) by EFH Corp. or EFIH, if their respective board of directors or managers determines in good faith that proceeding with the transactions contemplated by the Merger and Purchase Agreement would be inconsistent with its applicable fiduciary duties or (c) by the Purchasers, if EFH Corp. or EFIH fails to meet various milestones related to the Debtors' Chapter 11 Cases or otherwise materially breaches the Merger and Purchase Agreement. EFH Corp.'s and EFIH's respective obligations under the Merger and Purchase Agreement are subject in all respects to the prior approval of the Bankruptcy Court. Rights Offering As contemplated by the Plan of Reorganization, OV1 intends to conduct an offering of equity rights (each, a Right, and such offering, the Rights Offering) to holders of unsecured debt claims, second lien debt claims, general unsecured claims and first lien secured claims against TCEH (Rights Offering Participants) enabling the Rights Offering Participants to purchase an aggregate of $5.787 billion of common stock of OV1 (as the successor by merger of Reorganized EFH), of which $5.087 billion of such common stock will be offered to holders of unsecured debt claims, second lien debt claims, and general unsecured claims against TCEH, and $700 million of such common stock will be offered to holders of first lien secured claims against TCEH. In October 2015, OV1 filed a registration statement on Form S-11 with the SEC to register the equity rights under the Securities Act of 1933. This quarterly report on Form 10-Q does not constitute an offer to sell, or a solicitation of an offer to purchase, the Rights. Pursuant to a Backstop Agreement (Backstop Agreement), among certain investors named therein and their permitted assignees (Backstop Purchasers), EFH Corp., EFIH and OV1, the Backstop Purchasers have agreed to backstop $5.087 billion of Rights offered to certain of the Rights Offering Participants (Backstop). In connection with the execution of the Merger and Purchase Agreement, each member of the Investor Group (collectively, the Equity Commitment Parties) delivered (a) an equity commitment letter (Equity Commitment Letter) in favor of EFH Corp. (including Reorganized EFH), EFIH and the Purchasers pursuant to which the Equity Commitment Parties committed to invest in one or more of the Purchasers an aggregate amount of approximately $2.013 billion (assuming the Texas Transmission Acquisition (as described below) is completed) and (b) a limited guarantee (Guarantee) in favor of EFH Corp. (including Reorganized EFH) and EFIH pursuant to which each such Equity Commitment Party committed to pay its pro rata share of all fees, costs or expenses payable by the Purchasers under the Merger and Purchase Agreement or under the Plan of Reorganization if such fees, costs or expenses become payable pursuant thereto. The aggregate liability of the Equity Commitment Parties under the Guarantee for fees and expenses is capped at $35 million . If the Merger and Purchase Agreement, the Backstop Agreement or the Equity Commitment Letter are terminated for any reason, EFH Corp. and EFIH have waived their rights to seek any legal or equitable remedies, except in connection with the reimbursement of certain fees and expenses capped at $35 million , against the Purchasers or the Investor Group, the Backstop Purchasers or the Equity Commitment Parties, respectively. Debt Funding Arrangements In August 2015, in connection with the execution of the Merger and Purchase Agreement, the Investor Group entered into a commitment letter (Debt Commitment Letter) with Morgan Stanley Senior Funding, Inc. (Debt Commitment Lender) pursuant to which the Debt Commitment Lender committed to fund up to $5.5 billion under a senior secured term loan facility and $250 million under a senior secured bridge loan facility to reorganized EFIH and its subsidiaries at the closing of the EFH Acquisition. Texas Transmission Acquisition In connection with the EFH Acquisition and the Rights Offering, the Purchasers, EFH Corp. and EFIH have formulated a plan to create and implement an IPO Conversion (as such term is defined in the Investor Rights Agreement (Investor Rights Agreement), dated November 2008 among Oncor and certain of its direct and indirect equity holders, including EFH Corp. and Texas Transmission, pursuant to which one of the Purchasers, as the successor to Reorganized EFH as a result of the EFH Acquisition, would serve as an IPO corporation (as defined in the Investor Rights Agreement). In connection with the execution of the Merger and Purchase Agreement, the Purchasers have delivered to EFH Corp. an offer to purchase substantially all of the outstanding IPO Units (as defined in the Investor Rights Agreement) in the IPO corporation and all of the LLC Units (as defined in the Investor Rights Agreement) in Oncor held by Texas Transmission (the Texas Transmission Acquisition). EFH Corp. has instituted an adversary proceeding in the Bankruptcy Court to enforce certain rights against Texas Transmission under the Investor Rights Agreement (see Note 10 ). Other The Plan of Reorganization is subject to revision in response to creditor and/or stakeholder claims and objections and the requirements of the Bankruptcy Code and/or the Bankruptcy Court. Unless the Plan of Reorganization receives the requisite approval from the Bankruptcy Court, upon expiration of the exclusivity period (which has already been extended to the maximum period permitted by the Bankruptcy Code, but which has been, as described below, contractually extended with certain creditors), any creditor or stakeholder would have the ability to file in the Chapter 11 Cases one or more Chapter 11 plans of reorganization. Under an agreed stipulation approved by the Bankruptcy Court, if the exclusivity period has not been terminated by December 29, 2015, certain creditor constituencies have agreed that they will not file a chapter 11 plan of reorganization (or a disclosure statement) or cause such a filing until the Bankruptcy Court issues a final ruling regarding the confirmation of the Plan of Reorganization and that until the issuance of such a ruling, the Debtors will prosecute the Plan of Reorganization with reasonable diligence. The Plan of Reorganization and the Disclosure Statement contain or discuss certain projections of certain of the Debtors' financial performance for fiscal years 2015 through 2020. The Debtors do not, as a matter of course, publish their business plans, budgets or strategies, or make external projections or forecasts of their anticipated financial position or results of operations. The projections reflected numerous assumptions concerning EFIH's anticipated future performance and prevailing and anticipated market and economic conditions at the time they were prepared that were and continue to be beyond its control and that may not materialize. Projections are inherently subject to uncertainties and to a wide variety of significant business, economic and competitive risks, including those risks discussed in Part I, Item 1A. Risk Factors in EFIH's 2014 Form 10-K and its subsequent quarterly reports on Form 10-Q. EFIH's actual results will vary from those contemplated by the projections and the variations may be material. Nothing contained in this quarterly report on Form 10-Q is intended to be, nor should it be construed as, a solicitation for a vote on the Plan of Reorganization, as filed or as it may be amended. The Plan of Reorganization will become effective only if it is confirmed by the Bankruptcy Court and the conditions to consummation set forth therein are satisfied. There can be no assurance that the Bankruptcy Court will confirm the Plan of Reorganization or that the conditions to consummation of the Plan of Reorganization will be satisfied. Scheduling Matters In August 2015, the Bankruptcy Court issued an order establishing November 3, 2015 as the date for the commencement of the hearing to confirm the Plan of Reorganization (the Confirmation Hearing Commencement Date). The Confirmation Hearing Commencement Date could be changed by the Bankruptcy Court (on its own, upon the motion of a party or upon the Debtors' request). Mediation In May 2015, the Bankruptcy Court issued an order authorizing and establishing mediation between the Debtors and certain TCEH stakeholders with respect to Plan of Reorganization issues that affect the TCEH Debtors' estates. In October 2015, the parties to the mediation and the mediator agreed to extend mediation to January 15, 2016 unless otherwise extended or terminated by the Bankruptcy Court or the mediator. Tax Matters In June 2014, EFH Corp. filed a request with the IRS for a private letter ruling, which request has been supplemented from time to time in response to requests from the IRS for information or as required by changes in the contemplated transactions (as supplemented, the Private Letter Ruling). It is expected that, among other things, the Private Letter Ruling if obtained will provide (A) for certain rulings regarding the qualification of (i) the transfer of certain assets and ordinary course operating liabilities to a newly-formed entity wholly-owned by TCEH (Reorganized TCEH) and (ii) the distribution of the equity of Reorganized TCEH, the cash proceeds from Reorganized TCEH debt, the cash proceeds from the sale of preferred stock in a newly-formed entity, and the right to receive payments under a tax receivables agreement (if any), to holders of TCEH first lien claims under Sections 368(a)(1)(G), 355 and 356 of the Code and (B) certain rulings regarding the eligibility of EFH Corp. to qualify as a REIT for federal income tax purposes. The Debtors intend to continue to pursue the Private Letter Ruling to support the Plan of Reorganization. Implications of the Chapter 11 Cases EFIH's ability to continue as a going concern is contingent upon, among other factors, its ability to comply with the financial and other covenants contained in the DIP Facility described in Note 8 , its ability to obtain new debtor-in-possession financing in the event the DIP Facility was to expire during the pendency of the Chapter 11 Cases and its ability to complete a Chapter 11 plan of reorganization in a timely manner, including obtaining creditor and Bankruptcy Court approval of such plan as well as applicable regulatory approvals required for such plan and obtaining any exit financing needed to implement such plan. These circumstances and uncertainties inherent in the bankruptcy proceedings raise substantial doubt about EFIH's ability to continue as a going concern. Operations During the Chapter 11 Cases In general, the Debtors have received final bankruptcy court orders with respect to first day motions and other operating motions that allow the Debtors to operate their businesses in the ordinary course, including, among others, providing for the payment of certain pre-petition employee and retiree expenses and benefits, the use of the Debtors' existing cash management system, the segregation of certain cash balances which require further order of the Bankruptcy Court for distribution, the continuation of customer contracts and programs at its retail electricity operations, the payment of certain pre-petition amounts to certain critical vendors, the ability to perform under certain pre-petition hedging and trading arrangements and the ability to pay certain pre-petition taxes and regulatory fees. In addition, the Bankruptcy Court has issued orders approving the DIP Facility discussed in Note 8 . Pre-Petition Claims 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The Debtors have received approximately 13,900 filed claims since the Petition Date. The Debtors are in the process of reconciling those claims to the amounts listed in its schedules of assets and liabilities, which includes communications with claimants to acquire additional information required for reconciliation. As of November 3, 2015 , approximately 5,000 of those claims have been settled, withdrawn or expunged. To the extent claims related to EFIH are reconciled and resolved, EFIH has recorded them at the expected allowed amount. Claims that remain unresolved or unreconciled through the filing of this report have been estimated based upon management's best estimate of the likely claim amounts that the Bankruptcy Court will ultimately allow. Beginning in November 2014, the Debtors began the process to request the Bankruptcy Court to disallow claims that they believe are duplicative, have been later amended or superseded, are without merit, are overstated or should be disallowed for other reasons. Given the substantial number of claims filed, the claims resolution process will take considerable time to complete. Differences between liability amounts recorded by the Debtors as liabilities subject to compromise and claims filed by creditors will be investigated and, if necessary, the Bankruptcy Court will make a final determination of the allowable claim. Differences between those final allowed claims and the liabilities recorded in the condensed consolidated balance sheets will be recognized as reorganization items in the Debtors' condensed statements of consolidated income (loss) as they are resolved. The determination of how liabilities will ultimately be resolved cannot be made until the Bankruptcy Court approves a plan of reorganization or approves orders related to settlement of specific liabilities. Accordingly, the ultimate amount or resolution of such liabilities is not determinable at this time. The resolution of such claims could result in material adjustments to EFIH's financial statements.</t>
  </si>
  <si>
    <t>Investment In Oncor Holdings</t>
  </si>
  <si>
    <t>Investment In Oncor Holdings [Abstract]</t>
  </si>
  <si>
    <t>INVESTMENT IN ONCOR HOLDINGS EFIH has a wholly owned subsidiary, Oncor Holdings, which holds an approximate 80% equity interest in Oncor. Oncor Holdings is considered a variable interest entity (VIE). A VIE is an entity with which EFIH has a relationship or arrangement that indicates some level of control over the entity or results in economic risks to it. Accounting standards require consolidation of a VIE if EFIH has (a) the power to direct the significant activities of the VIE and (b) the right or obligation to absorb profit and loss from the VIE (i.e., EFIH is the primary beneficiary of the VIE). In determining the appropriateness of consolidation of a VIE, EFIH evaluates its purpose, governance structure, decision making processes and risks that are passed on to its interest holders. EFIH also examines the nature of any related party relationships among the interest holders of the VIE and the nature of any special rights granted to the interest holders of the VIE. EFIH does not consolidate Oncor Holdings and instead accounts for its investment as an equity method investment because the structural and operational ring-fencing measures discussed in Note 1 prevent it from having power to direct the significant activities of Oncor Holdings or Oncor. In accordance with accounting standards, EFIH accounts for its investment in Oncor Holdings under the equity method, as opposed to the cost method, based on its level of influence over its activities. The carrying value of EFIH's variable interest in Oncor Holdings totaled approximately $6.126 billion and $6.050 billion at September 30, 2015 and December 31, 2014 , respectively, and is reported as investment in Oncor Holdings in EFIH's condensed consolidated balance sheets. EFIH's maximum exposure to loss from this investment does not exceed its carrying value. See Note 12 for discussion of Oncor Holdings' and Oncor's transactions with EFH Corp. and its other subsidiaries. Distributions from Oncor Holdings and Related Considerations — Oncor Holdings' distributions of earnings to EFIH totaled $206 million and $128 million for the nine months ended September 30, 2015 and 2014 , respectively. Distributions may not be paid except to the extent Oncor maintains a required regulatory capital structure as discussed below. At September 30, 2015 , $111 million was eligible to be distributed to Oncor's members after taking into account the regulatory capital structure limit, of which approximately 80% relates to EFIH's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 Oncor's distributions are limited by its regulatory capital structure, which is required to be at or below the assumed debt-to-equity ratio established by the PUCT for ratemaking purposes, which is currently set at 60% debt to 40% equity. At September 30, 2015 , Oncor's regulatory capitalization ratio was 59.3% debt and 40.7% equity.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 EFH Corp., Oncor Holdings, Oncor and Oncor's minority investor are parties to a Federal and State Income Tax Allocation Agreement. Additional income tax amounts receivable or payable may arise in the normal course under that agreement. Oncor Holdings Financial Statements — Condensed statements of consolidated income of Oncor Holdings and its subsidiaries for the three and nine months ended September 30, 2015 and 2014 are presented below: Three Months Ended September 30, Nine Months Ended September 30, 2015 2014 2015 2014 Operating revenues $ 1,072 $ 1,054 $ 2,957 $ 2,883 Operation and maintenance expenses (387 ) (376 ) (1,134 ) (1,074 ) Depreciation and amortization (217 ) (218 ) (653 ) (638 ) Taxes other than income taxes (116 ) (115 ) (336 ) (330 ) Other income 1 3 5 10 Other deductions (9 ) (4 ) (21 ) (11 ) Interest income (1 ) 1 (1 ) 3 Interest expense and related charges (84 ) (89 ) (250 ) (266 ) Income before income taxes 259 256 567 577 Income tax expense (99 ) (101 ) (217 ) (230 ) Net income 160 155 350 347 Net income attributable to noncontrolling interests (33 ) (32 ) (72 ) (71 ) Net income attributable to Oncor Holdings $ 127 $ 123 $ 278 $ 276 Assets and liabilities of Oncor Holdings at September 30, 2015 and December 31, 2014 are presented below: September 30, December 31, ASSETS Current assets: Cash and cash equivalents $ 18 $ 5 Restricted cash 62 56 Trade accounts receivable — net 444 407 Trade accounts and other receivables from affiliates 156 118 Income taxes receivable from EFH Corp. — 144 Inventories 80 73 Accumulated deferred income taxes 7 10 Prepayments and other current assets 93 91 Total current assets 860 904 Restricted cash — 16 Other investments 95 97 Property, plant and equipment — net 12,908 12,463 Goodwill 4,064 4,064 Regulatory assets — net 1,177 1,429 Other noncurrent assets 71 67 Total assets $ 19,175 $ 19,040 LIABILITIES Current liabilities: Short-term borrowings $ 708 $ 711 Long-term debt due currently 86 639 Trade accounts payable — nonaffiliates 164 202 Income taxes payable to EFH Corp. 31 24 Accrued taxes other than income 150 174 Accrued interest 67 93 Other current liabilities 149 156 Total current liabilities 1,355 1,999 Accumulated deferred income taxes 1,918 1,978 Long-term debt, less amounts due currently 5,681 4,997 Other noncurrent liabilities and deferred credits 2,270 2,245 Total liabilities $ 11,224 $ 11,219</t>
  </si>
  <si>
    <t>Other Deductions</t>
  </si>
  <si>
    <t>Income Tax Disclosure [Abstract]</t>
  </si>
  <si>
    <t>OTHER DEDUCTIONS EFIH has income tax receivables from EFH Corp. that arose under the Federal and State Income Tax Allocation Agreement. In consideration of the Bankruptcy Filing, EFIH fully reserved the income tax receivables because of the significant uncertainty regarding their ultimate settlement, resulting in charges of $86 million and $12 million for the three months ended September 30, 2015 and 2014 , respectively, and $221 million and $211 million for the nine months ended September 30, 2015 and 2014 , respectively.</t>
  </si>
  <si>
    <t>Income Taxes</t>
  </si>
  <si>
    <t>INCOME TAXES EFH Corp. files a US federal income tax return that includes the results of EFCH, EFIH, Oncor Holdings and TCEH. Oncor is a partnership for US federal income tax purposes and is not a corporate member of the EFH Corp. consolidated group. EFH Corp. and certain of its subsidiaries (including EFCH, EFIH, and TCEH, but not including Oncor Holdings and Oncor) are parties to a Federal and State Income Tax Allocation Agreement, which provides, among other things, that any corporate member or disregarded entity in the EFH Corp. group is required to make payments to EFH Corp. in an amount calculated to approximate the amount of tax liability such entity would have owed if it filed a separate corporate tax return. Accordingly, EFIH's income tax expense and related balance sheet amounts are recorded as if EFIH files its own corporate income tax returns. Deferred income taxes are provided for temporary differences between the book and tax basis of assets and liabilities as required under accounting rules. Income tax assets and liabilities related to pushed down debt are settled as membership interests transactions. In evaluating EFIH's ability to utilize its deferred tax assets related to its net operating losses, EFIH considers all available positive and negative information, including scheduled reversals of deferred tax liabilities, taxable income, tax-planning strategies, and results of operations. In 2014, due to the uncertainty of the ultimate recovery by EFIH of the benefit of its NOLs, a valuation allowance had been recorded on EFIH’s net deferred tax assets. As of September 30, 2015 that valuation allowance totaled $22 million . During the three months ended September 30, 2015 , the taxable income of EFIH increased enough to decrease the valuation allowance that was previously recorded by approximately $49 million . The valuation allowance adjustment increased the income tax benefit for the three months ended September 30, 2015 by $57 million and increased the income tax benefit for the nine months ended September 30, 2015 by $49 million . EFH Corp., Oncor Holdings, Oncor and Oncor's third-party minority investor are parties to a separate Federal and State Income Tax Allocation Agreement, which governs the computation of federal income tax liability among such parties, and similarly provides, among other things, that each of Oncor Holdings and Oncor will pay EFH Corp. its share of an amount calculated to approximate the amount of tax liability such entity would have owed if it filed a separate corporate tax return. The calculation of EFIH's effective tax rate is as follows: Three Months Ended September 30, Nine Months Ended September 30, 2015 2014 2015 2014 Loss before income taxes and equity in earnings of unconsolidated subsidiaries $ (162 ) $ (79 ) $ (717 ) $ (848 ) Income tax benefit $ 80 $ 25 $ 205 $ 215 Effective tax rate 49.4 % 31.6 % 28.6 % 25.4 % For the three months ended September 30, 2015 , the effective tax rate was higher than the US Federal statutory rate of 35% due primarily to the decrease in valuation allowance recorded against deferred tax assets, partially offset by the effect of the reserve against the income tax receivable from EFH Corp. that was recorded without an income tax benefit and nondeductible legal and other professional services costs related to the Chapter 11 Cases. For the three months ended September 30, 2014 , the effective tax rate was different than the US Federal statutory rate of 35% primarily due to the effect of the reserve against the income tax receivable that was recorded without income tax benefit, partially offset by changes in nondeductible legal and other professional service costs related to EFIH's Chapter 11 Cases. For the nine months ended September 30, 2015 , the effective tax rate was different than the US Federal statutory rate of 35% due primarily to the effect of the reserve against the income tax receivable from EFH Corp. that was recorded without an income tax benefit change and higher nondeductible legal and other professional services costs related to the Chapter 11 Cases, offset by the decrease in valuation allowance recorded against deferred tax assets. For the nine months ended September 30, 2014 , the effective tax rate was different than the US Federal statutory rate of 35% primarily due to the effect of the reserve against the income tax receivable from EFH Corp. that was recorded without income tax benefit and nondeductible legal and other professional service costs related to EFIH's Chapter 11 Cases.</t>
  </si>
  <si>
    <t>Interest Expense and Related Charges</t>
  </si>
  <si>
    <t>Interest Expense and Related Charges [Abstract]</t>
  </si>
  <si>
    <t>INTEREST EXPENSE AND RELATED CHARGES Three Months Ended September 30, Nine Months Ended September 30, 2015 2014 2015 2014 Interest paid/accrued on debtor-in-possession financing $ 58 $ 58 $ 174 $ 66 Interest paid/accrued on pre-petition debt (a) — — 235 266 Interest expense on pre-petition toggle notes payable in additional principal (Note 9) — — — 65 Amortization of debt exchange premiums — — — (24 ) Amortization of debt exchange discounts and issuance costs — — — 7 Other — — — 1 Total interest expense and related charges $ 58 $ 58 $ 409 $ 381 ____________ (a) For the nine months ended September 30, 2015 , amounts include $235 million in post-petition interest related to the EFIH Second Lien Notes (see Note 9 ). Interest expense for the nine months ended September 30, 2015 reflects interest paid on EFIH's pre-petition 11.00% Second Lien Notes due 2021 and 11.75% Second Lien Notes due 2022 as approved by the Bankruptcy Court in March 2015 (see Note 9 ). The Bankruptcy Code generally restricts payment of interest on pre-petition debt, subject to certain exceptions. However, the Bankruptcy Court ordered the payment of post-petition interest on the EFIH First Lien Notes in connection with the settlement in June 2014 as discussed in Note 8 . Additionally, the Bankruptcy Court approved post-petition interest payments on the EFIH Second Lien Notes in March 2015 as discussed in Note 9 . Additional payments may also be made upon approval by the Bankruptcy Court, at the federal judgment rate (see Note 10 ). Other than these amounts ordered or approved by the Bankruptcy Court, effective April 29, 2014, EFIH discontinued recording interest expense on outstanding pre-petition debt classified as liabilities subject to compromise (LSTC). The table below shows contractual interest amounts, which are amounts due under the contractual terms of EFIH's outstanding debt, including debt subject to compromise during the Chapter 11 Cases. Interest expense reported in the condensed statements of consolidated income (loss) for the three months ended September 30, 2015 and 2014, the nine months ended September 30, 2015 and the post-petition period ended September 30, 2014 does not include $101 million , $114 million , $264 million and $194 million , respectively in contractual interest on pre-petition debt classified as LSTC, which has been stayed by the Bankruptcy Count effective on the Petition Date. Interest expense as calculated under the contractual terms of EFIH's debt classified as LSTC totaled $101 million , $114 million , $314 million and $248 million for the three months ended September 30, 2015 and 2014, the nine months ended September 30, 2015 and the post-petition period ended September 30, 2014, respectively. Of the $235 million of interest paid/accrued on pre-petition debt during the nine months ended September 30, 2015, $50 million is contractually related to 2015, which is $264 million lower than the contractual requirement for the period. The remaining $185 million of interest paid on pre-petition debt related to contractual interest from 2014, which was accrued and paid in 2015 upon Bankruptcy Court approval. Three Months Ended September 30, 2015 Three Months Ended September 30, 2014 Nine Months Ended September 30, 2015 Post-Petition Period Ended Contractual interest on debt classified as LSTC $ 101 $ 114 $ 314 $ 248 Approved interest paid/accrued (a) — — 50 54 Contractual interest on debt classified as LSTC not paid/accrued $ 101 $ 114 $ 264 $ 194 ___________ (a) For the nine months ended September 30, 2015 , represents portion of interest related to the EFIH Second Lien Notes that was repaid based on the approval of the Bankruptcy Court; however, excludes $185 million of post-petition interest paid in 2015 that contractually related to 2014 and default interest (see Note 9 ). For the post-petition period ended September 30, 2014 , represents interest on EFIH First Lien Notes exchanged and settled in June 2014 (see Note 8 ).</t>
  </si>
  <si>
    <t>Reorganization Items [Abstract]</t>
  </si>
  <si>
    <t>REORGANIZATION ITEMS Expenses and income directly associated with the Chapter 11 Cases are reported separately in the condensed statements of consolidated income (loss) as reorganization items as required by ASC 852, Reorganizations . Reorganization items also include adjustments to reflect the carrying value of liabilities subject to compromise (LSTC) at their estimated allowed claim amounts, as such adjustments are determined. The following table presents reorganization items incurred in the three months ended September 30, 2015 and 2014, the nine months ended September 30, 2015 and the post-petition period ended September 30, 2014 as reported in the condensed statements of consolidated income (loss): Three Months Ended September 30, 2015 Three Months Ended September 30, 2014 Nine Months Ended September 30, 2015 Post-Petition Period Ended Loss on exchange and settlement of EFIH First Lien Notes (Note 6) $ — $ — $ — $ 108 Fees associated with completion of EFIH DIP Facility — — — 93 Fees associated with repayment of EFIH Second Lien Notes (Note 9) — $ — 28 — Expenses related to legal advisory and representation services 13 5 46 22 Expenses related to other professional consulting and advisory services 3 2 8 12 Total reorganization items $ 16 $ 7 $ 82 $ 235</t>
  </si>
  <si>
    <t>Debtor-in-Possession Borrowings Facilities</t>
  </si>
  <si>
    <t>Debtor-In-Possession Borrowings [Abstract]</t>
  </si>
  <si>
    <t>DEBTOR-IN-POSSESSION BORROWING FACILITIES EFIH DIP Facility, EFIH First Lien Notes Settlement and EFIH Second Lien Notes Repayment — The Bankruptcy Court approved the EFIH DIP Facility in June 2014. The EFIH DIP Facility provides for a $5.4 billion first-lien debtor-in-possession financing facility. Since inception, the facility has been utilized as follows: • In June 2014, $1.836 billion of loans issued under the facility were issued as an exchange to holders of $1.673 billion principal amount of EFIH First Lien Notes plus accrued and unpaid interest totaling $78 million . Holders of substantially all of the principal amount exchanged received as payment in full a principal amount of loans under the DIP facility equal to 105% of the principal amount of the notes held plus 101% of the accrued and unpaid interest at the non-default rate on such principal; • In June 2014, $2.438 billion of cash borrowings were used to repay all remaining $2.312 billion principal amount of EFIH First Lien Notes (plus accrued and unpaid interest totaling $128 million ), and • In March 2015, $750 million of cash borrowings were used to repay $445 million principal amount of EFIH Second Lien Notes (including accrued and unpaid pre-petition interest of $55 million and post-petition interest of $235 million ) and certain fees (see Note 9 ). As of September 30, 2015 , remaining cash on hand from borrowings under the EFIH DIP Facility, net of fees, totaled approximately $370 million , which was held as cash and cash equivalents. In the September 30, 2015 condensed consolidated balance sheet, the borrowings under the EFIH DIP Facility are reported as current liabilities since the maturity date of the facility is June 2016. The principal amounts outstanding under the EFIH DIP Facility bear interest based on applicable LIBOR rates, subject to a 1% floor, plus 3.25% . At both September 30, 2015 and December 31, 2014 , outstanding borrowings under the EFIH DIP Facility totaled $5.4 billion at an annual interest rate of 4.25% . The EFIH DIP Facility is a non-amortizing loan that may, subject to certain limitations, be voluntarily prepaid by the EFIH Debtors, in whole or in part, without any premium or penalty. The EFIH DIP Facility will mature on the earlier of (a) the effective date of any reorganization plan, (b) upon the event of the sale of substantially all of EFIH's assets or (c) June 2016. The maturity date may be extended to no later than Dec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EFIH and EFIH Finance. EFIH's obligations under the EFIH DIP Facility are secured by a first lien covering substantially all of EFIH's assets, rights and properties, subject to certain exceptions set forth in the EFIH DIP Facility. The EFIH DIP Facility provides that all obligations thereunder constitute administrative expenses in the Chapter 11 Cases, with administrative priority and senior secured status under the Bankruptcy Code and, subject to certain exceptions set forth in the EFIH DIP Facility, will have priority over any and all administrative expense claims, unsecured claims and costs and expenses in the Chapter 11 Cases. The EFIH DIP Facility provides for affirmative and negative covenants applicable to EFIH and EFIH Finance, including affirmative covenants requiring EFIH and EFIH Finance to provide financial information, budgets and other information to the agents under the EFIH DIP Facility, and negative covenants restricting EFIH's and EFIH Finance's ability to incur additional indebtedness, grant liens, dispose of assets, pay dividends or take certain other actions, in each case except as permitted in the EFIH DIP Facility. The EFIH DIP Facility also includes a minimum liquidity covenant pursuant to which EFIH cannot allow the amount of its unrestricted cash (as defined in the EFIH DIP Facility) to be less than $150 million . As of September 30, 2015 , EFIH was in compliance with this minimum liquidity covenant. The Oncor Ring-Fenced Entities are not restricted subsidiaries for purposes of the EFIH DIP Facility. The EFIH DIP Facility provides for certain customary events of default, including events of default resulting from non-payment of principal, interest or other amounts when due, material breaches of representations and warranties, material breaches of covenants in the EFIH DIP Facility or ancillary loan documents, cross-defaults under other agreements or instruments and the entry of material judgments against EFIH. Upon the existence of an event of default, the EFIH DIP Facility provides that all principal, interest and other amounts due thereunder will become immediately due and payable, either automatically or at the election of specified lenders. The EFIH DIP Facility permits, subject to certain terms, conditions and limitations set forth in the EFIH DIP Facility, EFIH to incur incremental junior lien subordinated debt in an aggregate amount not to exceed $3 billion</t>
  </si>
  <si>
    <t>Liabilities Subject to Compromise</t>
  </si>
  <si>
    <t>Debt Disclosure [Abstract]</t>
  </si>
  <si>
    <t>LIABILITIES SUBJECT TO COMPROMISE The amounts classified as liabilities subject to compromise (LSTC) reflect the company's estimate of pre-petition liabilities and other expected allowed claims to be addressed in the Chapter 11 Cases and may be subject to future adjustment as the Chapter 11 Cases proceed. Debt amounts include related unamortized deferred financing costs and discounts/premiums. Amounts classified to LSTC do not include pre-petition liabilities that are fully collateralized by letters of credit or cash deposits. The following table presents LSTC as reported in the condensed consolidated balance sheets at September 30, 2015 and December 31, 2014 : September 30, December 31, Notes, loans and other debt per the following table $ 3,398 $ 3,843 Accrued interest on notes, loans and other debt 82 138 Advances and other payables to affiliates 7 7 Total liabilities subject to compromise $ 3,487 $ 3,988 Pre-Petition Notes, Loans and Other Debt Reported as Liabilities Subject to Compromise Amounts presented below represent principal amounts of pre-petition notes, loans and other debt reported as liabilities subject to compromise. September 30, December 31, 2014 Debt issued by EFIH: 11% Fixed Senior Secured Second Lien Notes due October 1, 2021 $ 322 $ 406 11.75% Fixed Senior Secured Second Lien Notes due March 1, 2022 1,389 1,750 11.25%/12.25% Senior Toggle Notes due December 1, 2018 1,566 1,566 9.75% Fixed Senior Notes due October 15, 2019 2 2 Unamortized premium 243 243 Unamortized discount (121 ) (121 ) Total debt issued by EFIH 3,401 3,846 Pushed down pre-petition debt (a): 10.875% EFH Corp. Fixed Senior Notes due November 1, 2017 17 17 11.25%/12.00% EFH Corp. Senior Toggle Notes due November 1, 2017 13 13 Total pushed down debt 30 30 Deferred debt issuance and extension costs (33 ) (33 ) Total debt $ 3,398 $ 3,843 ________________ (a) Represents 50% of the amount of these EFH Corp. securities guaranteed by EFIH and pushed down per the discussion below under "Guarantees and Push Down of EFH Corp. Pre-Petition Debt." Repayment of EFIH Second Lien Notes In March 2015, with the approval of the Bankruptcy Court, EFIH used some of its cash to repay (Repayment) $735 million , including interest at contractual rates, in amounts outstanding under EFIH's pre-petition 11.00% Fixed Senior Secured Second Lien Notes due October 1, 2021 (11.00% Notes) and 11.75% Fixed Senior Secured Second Lien Notes due March 1, 2022 (11.75% Notes) and $15 million in certain fees and expenses of the trustee for such notes. The Repayment resulted in an $84 million reduction in the principal amount of the 11.00% Notes, a $361 million reduction in the principal amount of the 11.75% Notes and the payment of $235 million and $55 million of accrued and unpaid post-petition and pre-petition interest, respectively, at contractual rates. The Repayment required the requisite consent of the lenders under EFIH's DIP Facility. EFIH received such consent from approximately 97% of the lenders under the EFIH DIP Facility in consideration of an aggregate consent fee equal to approximately $13 million . As a result of the Repayment, as of September 30, 2015 , the principal amount outstanding on the 11.00% Notes and 11.75% Notes are $322 million and $1.389 billion , respectively. Guarantees and Push Down of EFH Corp. Pre-Petition Debt 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EFIH's financial statements. Merger-related debt of EFH Corp. held by its subsidiaries is not subject to push down. Pre-petition debt guaranteed and subject to push down at September 30, 2015 and December 31, 2014 totaled $60 million and consisted of $33 million principal amount of EFH Corp. 10.875% Notes and $27 million principal amount of EFH Corp. Toggle Notes. The amount reflected in EFIH's condensed consolidated balances sheets as pushed down pre-petition debt ( $30 million at both September 30, 2015 and December 31, 2014 , as shown in the table above) represents 50%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EFIH records the settlement of such amounts as noncash capital contributions from EFH Corp. There were no payments of interest by EFH Corp. on pre-petition debt pushed down for the three and nine months ended September 30, 2015 and 2014 . Information Regarding Significant Pre-Petition Debt The EFIH pre-petition debt described below is junior in right of priority and payment to the EFIH DIP Facility. EFIH 6.875% Senior Secured First Lien Notes — There were no principal amounts of the EFIH 6.875% Notes outstanding at September 30, 2015 as the notes were exchanged or settled in June 2014 as discussed in Note 8 . The notes bore interest at a fixed rate of 6.875% per annum. The EFIH 6.875% Notes were secured on a first-priority basis by EFIH's pledge of its 100% ownership of the membership interests in Oncor Holdings (the EFIH Collateral) on an equal and ratable basis with the EFIH 10% Notes (discussed below). EFIH 10% Senior Secured First Lien Notes — There were no principal amounts of the EFIH 10% Notes outstanding at September 30, 2015 as the notes were exchanged or settled in June 2014 as discussed in Note 8 . The notes bore interest at a fixed rate of 10% per annum. The notes were secured by the EFIH Collateral on an equal and ratable basis with the EFIH 6.875% Notes. EFIH 11% Senior Secured Second Lien Notes — The principal amount of the EFIH 11% Notes totals $322 million with interest at a fixed rate of 11% per annum. The EFIH 11% Notes are secured on a second-priority basis by the EFIH Collateral on an equal and ratable basis with the EFIH 11.75% Notes. See discussion above related to the Repayment of a portion of these notes in March 2015. 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as the EFIH 11.75% Notes discussed below, and the holders of the EFIH 11% Notes will generally vote as a single class with the holders of the EFIH 11.75% Notes. EFIH 11.75% Senior Secured Second Lien Notes — The principal amount of the EFIH 11.75% Notes totals $1.389 billion with interest at a fixed rate of 11.75%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 See discussion above related to the Repayment of a portion of these notes in March 2015. The EFIH 11.75% Notes were issued in private placements and are not registered under the Securities Act. EFIH had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was not completed, the annual interest rate on the EFIH 11.75% Notes increased by 25 basis points (to 12.00%) in February 2013 and by an additional 25 basis points (to 12.25%) in May 2013. EFIH 11.25%/12.25% Senior Toggle Notes — The principal amount of the EFIH Toggle Notes totals $1.566 billion with interest at a fixed rate of 11.25% per annum for cash interest and 12.25% per annum for PIK Interest . The terms of the Toggle Notes include an election by EFIH, for any interest period until June 1, 2016, to pay interest on the Toggle Notes (i) entirely in cash; (ii) by increasing the principal amount of the notes or by issuing new EFIH Toggle Notes (PIK Interest); or (iii) 50% in cash and 50% in PIK Interest. EFIH made its pre-petition interest payments on the EFIH Toggle Notes by using the PIK feature of those notes. The EFIH Toggle Notes were issued in private placements and are not registered under the Securities Act. EFIH had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Because the exchange offer was not completed, the annual interest rate on the EFIH Toggle Notes increased by 25 basis points (to 11.50%) in December 2013 and by an additional 25 basis points (to 11.75%) in March 2014. Material Cross Default/Acceleration Provisions — Certain of EFIH's pre-petition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EFIH's pre-petition debt obligations, but pursuant to the Bankruptcy Code, the creditors are stayed from taking any actions against the Debtors as a result of such defaults.</t>
  </si>
  <si>
    <t>Commitments And Contingencies</t>
  </si>
  <si>
    <t>Commitments and Contingencies Disclosure [Abstract]</t>
  </si>
  <si>
    <t>COMMITMENTS AND CONTINGENCIES Guarantees See Notes 9 for discussion of EFIH's guarantees of certain debt. Legal Proceedings From time to time, EFIH may be involved in various legal and administrative proceedings in the normal course of business the ultimate resolutions of which, in the opinion of management, should not have a material effect upon its financial condition, results of operations or liquidity. Litigation Make-whole Claims — In May 2014, the indenture trustee for the EFIH 10% First Lien Notes initiated litigation in the Bankruptcy Court seeking, among other things, a declaratory judgment that EFIH is obligated to pay a make-whole premium in connection with the cash repayment of the EFIH First Lien Notes discussed in Note 8 and that such make-whole premium is an allowed secured claim, or in the alternative, an allowed secured or unsecured claim for breach of contract (EFIH First Lien Make-whole Claims). The indenture trustee has alleged that the EFIH First Lien Make-whole Claims are valued at approximately $432 million plus reimbursement of expenses. The indenture trustee also filed a motion in May 2014 asking the Bankruptcy Court to lift the automatic stay for cause in order to allow the trustee's notice purporting to rescind the automatic acceleration of the EFIH First Lien Notes to take effect. Following argument and briefing on cross motions for summary judgment, in March 2015, the Bankruptcy Court issued a ruling and order in favor of the EFIH Debtors on almost all issues, including denying the indenture trustee's motion for summary judgment in full and granting the EFIH Debtors summary judgment on all but the issue of whether to lift the automatic stay. In July 2015, the Bankruptcy Court issued a ruling and order in favor of the EFIH Debtors on the issue of whether to lift the automatic stay. The result of these two rulings is that the Bankruptcy Court has found that no make-whole premium is due with respect to the EFIH 10% First Lien Notes. In July 2015, the first lien indenture trustee appealed the Bankruptcy Court's ruling to the United States District Court for the District of Delaware. The EFIH Debtors intend to vigorously defend against this appeal. EFIH cannot predict the outcome of this appeal. In June 2014, the indenture trustee for the EFIH Second Lien Notes initiated litigation in the Bankruptcy Court seeking similar relief with respect to the EFIH Second Lien Notes, including among other things, that EFIH is obligated to pay a make-whole premium in connection with any repayment of the EFIH Second Lien Notes and that such make-whole premium would be an allowed secured claim, or in the alternative, an allowed secured or unsecured claim for breach of contract (the EFIH Second Lien Make-whole Claims). If, as of September 30, 2015, the EFIH Second Lien Make-whole Claims were allowed, the amount of such claims would have been approximately $455 million plus reimbursement of expenses. In December 2014, the EFIH Debtors filed counterclaims for relief against the Second Lien indenture trustee, seeking declaratory relief that, among other things, EFIH is not obligated to pay a make-whole premium in connection with any repayment of the EFIH Second Lien Notes and that such make-whole premium, if owing, would not constitute an allowed secured claim (EFIH Second Lien Counterclaims). As a result of EFIH's partial repayment of the EFIH Second Lien Notes, the indenture trustee for the EFIH Second Lien Notes amended its complaint in April 2015, and the EFIH Debtors filed an answer to such complaint in April 2015. In July 2015, the EFIH Debtors filed a motion for summary judgment in the adversary proceeding. In October 2015, the Bankruptcy Court issued a ruling and order in favor of the EFIH Debtors. The order and ruling found that no make-whole premium is due with respect to the EFIH Second Lien Notes. In December 2014, the EFIH Debtors initiated litigation against the indenture trustee for the EFIH PIK Notes seeking, among other things, a declaratory judgment that EFIH is not obligated to pay a redemption premium in connection with the cash repayment of the EFIH PIK Notes and that any post-petition interest owing on these notes is to be paid at the statutory Federal Judgment Rate of interest. In June 2015, the Bankruptcy Court issued an opinion and entered an order dismissing the EFIH Debtors' adversary proceeding. However, in its opinion, the Bankruptcy Court noted that as an alternative the EFIH Debtors may file a claim objection to the EFIH PIK noteholders' claims made in the Chapter 11 Cases. In July 2015, the EFIH Debtors filed a claim objection with the Bankruptcy Court regarding the EFIH PIK noteholders' claims for a redemption premium and post-petition interest at the contract rate under the EFIH PIK Notes. In October 2015, the Bankruptcy Court issued opinions in favor of the EFIH Debtors. One opinion found that no make-whole premium is due with respect to the EFIH PIK Notes. The second opinion found that the EFIH PIK noteholders' allowed claim does not, as a matter of law, include post-petition interest whether at the contract rate or the Federal Judgment Rate. This opinion did find, however, that, in connection with the confirmation of a Plan of Reorganization, the Bankruptcy Court could, at its discretion, grant post-petition interest as part of the EFIH PIK noteholders' allowed claim under general principals of equity and that such grant could be at the contract rate, the Federal Judgment Rate or any other amount that the Bankruptcy Court determines to be equitable. EFIH cannot predict whether the Bankruptcy Court will decide to grant post-petition interest to the EFIH PIK noteholders as part of their allowed claim in connection with the confirmation of the Plan of Reorganization. In addition, creditors may make additional claims in the Chapter 11 Cases for make-whole or redemption premiums in connection with repayments or settlement of other pre-petition debt. These claims could be material. There can be no assurance regarding the outcome of any of the litigation regarding the validity or, if deemed valid, the amount of these make-whole or redemption claims. Potential Inter/Intra Debtor Claims — In August 2014, the Bankruptcy Court entered an order in the Chapter 11 Cases establishing discovery procedures governing, among other things, certain prepetition transactions among the various Debtors' estates. In February 2015, the ad hoc group of TCEH unsecured creditors; the official committee representing unsecured interests at EFCH and its direct subsidiary, TCEH; and the official committee representing unsecured interests at EFH and EFIH filed motions with the Bankruptcy Court seeking standing to prosecute derivative claims on behalf of TCEH relating to certain of these prepetition transactions. The claims asserted by the ad hoc group of TCEH unsecured creditors and the official committee representing unsecured interests at EFCH and its direct subsidiary, TCEH, are subject to the Settlement Agreement and the Plan Support Agreement, to which both groups are party. The Bankruptcy Court entered an order in September 2015 (a) adjourning the motions filed by the ad hoc group of TCEH unsecured creditors and the official committee representing unsecured interests at EFCH and its direct subsidiary, TCEH, pending further order of the Bankruptcy Court and subject to the terms of the Plan Support Agreement and (b) adjourning the motion filed by the official committee representing unsecured interests at EFH and EFIH (who is not party to the Settlement Agreement or the Plan Support Agreement) to January 2016. The Settlement Agreement is anticipated to be heard in connection with the hearing to consider confirmation of the Plan of Reorganization. EFIH cannot predict the timing or outcome of future proceedings, if any, related to these transactions. The outcome of any of these claims could be material and could affect the results of operations, liquidity or financial condition of a particular Debtor. Adversary Complaint against Texas Transmission — In October 2015, as contemplated by the Merger and Purchase Agreement, EFH Corp. filed with the Bankruptcy Court an adversary complaint against Texas Transmission seeking a judgment from the Bankruptcy Court ordering Texas Transmission to comply with its obligation under the Investor Rights Agreement in connection with the transactions contemplated by the Merger and Purchase Agreement, including (a) in connection with the closing of the merger, selling its interests in Oncor to the Investor Group at the same price that the Investor Group has agreed to purchase EFH Corp equity under the Merger and Purchase Agreement and (b) cooperating with Oncor and EFH Corp. in implementing the IPO Conversion Plan contemplated by the Merger and Purchase Agreement in order to effectuate the REIT.</t>
  </si>
  <si>
    <t>Membership Interests</t>
  </si>
  <si>
    <t>Stockholders' Equity Note [Abstract]</t>
  </si>
  <si>
    <t>MEMBERSHIP INTERESTS Cash Distributions No cash distributions were made in the three or nine months ended September 30, 2015 . Distribution Restrictions The agreement governing the EFIH DIP Facility generally restricts EFIH's ability to make distributions or loans to any of its parent companies or their subsidiaries unless such distributions or loans are expressly permitted under the agreement governing such facility. Under applicable law, EFIH is prohibited from paying any dividend to the extent that immediately following payment of such dividend, there would be no statutory surplus or EFIH would be insolvent. In addition, due to the Chapter 11 Cases, no dividends are eligible to be paid without the approval of the Bankruptcy Court. Affiliate Debt Held by EFIH As a result of debt exchanges in 2009 through 2013, EFIH holds debt securities of EFH Corp. and TCEH. In December 2012, management determined that some or all of these securities may be returned as dividends to EFH Corp.; accordingly, the balances were reclassified at that time from investment in debt of affiliates and reported as a reduction of membership interests. As a result of the Bankruptcy Filing, EFIH does not expect to receive interest payments on affiliate debt securities it holds. The principal amounts, coupon rates, maturities and carrying value of debt of affiliates held at both September 30, 2015 and December 31, 2014 are as follows: Principal Amount Carrying Value EFH Corp. 5.55% Fixed Senior Notes Series P due November 15, 2014 $ 281 $ 185 EFH Corp. 6.50% Fixed Senior Notes Series Q due November 15, 2024 545 249 EFH Corp. 6.55% Fixed Senior Notes Series R due November 15, 2034 456 194 TCEH 10.25% Fixed Senior Notes due November 1, 2015 (both periods include $48 million principal amount of Series B Notes) 79 7 Balance reported as reduction in membership interests $ 1,361 $ 635 The indentures governing the EFIH Notes do not limit EFIH's ability to distribute the EFH Corp. debt securities that it holds to EFH Corp. so long as it received such securities in exchange for the issuance of EFIH debt, which applies to all the EFH Corp. debt EFIH currently holds. Membership Interests The following table presents the changes (all after tax) to membership interests for the nine months ended September 30, 2015 : Capital Accounts Affiliate Debt Held by EFIH Accumulated Other Comprehensive Income (Loss) Total Membership Interests Balance at December 31, 2014 $ (1,482 ) $ (635 ) $ (86 ) $ (2,203 ) Net income (234 ) — — (234 ) Effect of debt push-down from EFH Corp. 16 — — 16 Income tax adjustment related to AMT utilization 3 — — 3 Net effects related to Oncor — — 2 2 Balance at September 30, 2015 $ (1,697 ) $ (635 ) $ (84 ) $ (2,416 ) The following table presents the changes to membership interests for the nine months ended September 30, 2014 : Capital Accounts Affiliate Debt Held by EFIH Accumulated Other Comprehensive Income (Loss) Total Membership Interests Balance at December 31, 2013 $ (1,148 ) $ (635 ) $ (39 ) $ (1,822 ) Net income (357 ) — — (357 ) Effect of debt push-down from EFH Corp. 16 — — 16 Balance at September 30, 2014 $ (1,489 ) $ (635 ) $ (39 ) $ (2,163 ) Accumulated Other Comprehensive Income (Loss) The following table presents the changes to accumulated other comprehensive income (loss) for the nine months ended September 30, 2015 . There was no other comprehensive income (loss) before reclassification for the period. Dedesignated Cash Flow Hedges - Oncor Pension and Other Postretirement Employee Benefit Liabilities Adjustments - Oncor Total Accumulated Other Comprehensive Income (Loss) Balance at December 31, 2014 $ (19 ) $ (67 ) $ (86 ) Amounts reclassified from accumulated other comprehensive income (loss) and reported in: Equity in earnings (losses) of unconsolidated subsidiaries 2 — 2 Total amount reclassified from accumulated other comprehensive income (loss) during the period 2 — 2 Balance at September 30, 2015 $ (17 ) $ (67 ) $ (84 ) There were no material changes to accumulated other comprehensive income (loss) in the nine months ended September 30, 2014 .</t>
  </si>
  <si>
    <t>Related-Party Transactions</t>
  </si>
  <si>
    <t>Related Party Transactions [Abstract]</t>
  </si>
  <si>
    <t>RELATED–PARTY TRANSACTIONS The following represent EFIH's significant related-party transactions. Also see Note 11 for a discussion of EFH Corp. and TCEH debt securities held by EFIH. • EFH Corp. allocates expense to EFIH for management fees owed by EFH Corp. to the Sponsor Group. This expense, which is reported in SG&amp;A expenses, totaled zero for both the three and nine months ended September 30, 2015 and $0 million and $3 million for the three and nine months ended September 30, 2014 , respectively. Beginning with the quarterly management fee due December 31, 2013, the Sponsor Group, while reserving the right to receive the fees, directed EFH Corp. to suspend payments of the management fees for an indefinite period. Accordingly, EFIH did not reimburse EFH Corp. for the allocated management fees. Effective with the Petition Date, EFH Corp. suspended allocations of such fees to EFIH. Fees accrued as of the Petition Date have been reclassified to liabilities subject to compromise (LSTC). Pursuant to the Settlement Agreement and the Plan of Reorganization discussed in Note 2 , as of the effective date of the Plan of Reorganization, (a) the Sponsor Group has agreed to forego any and all claims under the management agreement in exchange for releases of liability against the causes of actions brought forth by various creditor groups and (b) EFH Corp. has proposed to reject the management agreement pursuant to the Bankruptcy Code. In addition to amounts incurred directly by EFIH, a subsidiary of EFH Corp. allocated costs to EFIH for legal and other consulting services associated with EFIH's debt restructuring activities prior to the Petition Date, and EFIH reimbursed the subsidiary for the allocated costs on a monthly basis. The allocated expense, which was reported in SG&amp;A for the three and nine months ended September 30, 2014 totaled $0 million and $4 million , respectively. Beginning at the Petition Date, legal and other consulting services associated with EFIH's Chapter 11 Cases were directly billed to EFIH and are reported in reorganization items. A subsidiary of EFH Corp. bills EFIH for administrative services such as accounting and finance at cost, and EFIH reimburses the subsidiary for the allocated costs on a monthly basis. This expense, which is reported in SG&amp;A expenses, totaled $1 million and $2 million for the three months ended September 30, 2015 and 2014 and $4 million and $3 million for the nine months ended September 30, 2015 and 2014 , respectively. • EFH Corp. files consolidated federal income tax and Texas state margin tax returns, and under a Federal and State Income Tax Allocation Agreement, allocates income taxes to EFIH substantially as if it were filing its own corporate income tax returns. At September 30, 2015 and December 31, 2014 , EFIH had current income tax receivables from EFH Corp. totaling $221 million and $125 million , respectively, both of which were fully reserved (see Note 4 ). EFIH made no income tax payments to EFH Corp. for both the nine months ended September 30, 2015 and 2014 . EFIH received no income tax refunds from EFH Corp. for both the nine months ended September 30, 2015 and 2014 . See discussion below in this Note regarding allocation of income tax liabilities to Oncor Holdings and Oncor under the Federal and State Income Tax Allocation Agreement. • Affiliates of the Sponsor Group have sold or acquired, and in the future may sell or acquire, debt or debt securities issued by EFIH in open market transactions or through loan syndications. See Note 9 regarding guarantees and push-down of certain EFH Corp. pre-petition debt and Note 11 regarding distributions to, and contributions from, EFH Corp. Significant related-party transactions between Oncor Holdings (including its consolidated subsidiary Oncor) and EFH Corp., other affiliates of EFH Corp. and the Sponsor Group are as follows: • Oncor receives payments from subsidiaries of TCEH for services it provides, principally the delivery of electricity. Revenues recorded by Oncor for these services totaled $279 million and $281 million for the three months ended September 30, 2015 and 2014 , respectively, and $739 million and $746 million for the nine months ended September 30, 2015 and 2014 , respectively. The fees are based on rates regulated by the PUCT that apply to all REPs. These revenues from subsidiaries of TCEH represented 25% and 26% of Oncor Holdings' operating revenues for the nine months ended September 30, 2015 and 2014 , respectively. Oncor Holdings' condensed consolidated balance sheets at September 30, 2015 and December 31, 2014 reflect current receivables from affiliates totaling $156 million and $118 million , respectively, consisting almost entirely of trade receivables from subsidiaries of TCEH related to these electricity delivery fees. • Oncor pays EFH Corp. subsidiaries for financial and other administrative services and shared facilities at cost. Such amounts increased Oncor's reported operation and maintenance expense by $6 million and $8 million for the three months ended September 30, 2015 and 2014 , respectively, and $16 million and $23 million for the nine months ended September 30, 2015 and 2014 , respectively. • EFH Corp. files a consolidated federal income tax return that includes Oncor Holdings' results. Oncor is not a member of EFH Corp.'s consolidated tax group, but EFH Corp.'s consolidated federal income tax return includes EFH Corp.'s portion of Oncor's results due to EFH Corp.'s equity ownership in Oncor. EFH Corp. also files a consolidated Texas state margin tax return that includes all of Oncor Holdings' and Oncor's results. However, under a Federal and State Income Tax Allocation Agreement, Oncor Holdings' and Oncor's federal income tax and Texas margin tax expense and related balance sheet amounts, including EFH Corp.'s income taxes receivable from or payable to Oncor Holdings and Oncor, are recorded as if Oncor Holdings and Oncor file their own corporate income tax returns. At September 30, 2015 , Oncor Holdings had a net current payable to EFH Corp. related to federal and state income taxes totaling $31 million , $29 million of which related to Oncor. The $29 million net payable to EFH Corp. included a $15 million federal income tax payable and a $14 million state margin tax payable. Additionally, at September 30, 2015 Oncor had a noncurrent tax receivable from EFH Corp. of $65 million and a noncurrent tax payable to Oncor Holdings of $2 million . At December 31, 2014 , Oncor Holdings' net current receivable from EFH Corp. totaled $120 million , all of which related to Oncor. The $120 million net receivable from EFH Corp. included a $144 million federal income tax receivable offset by a $24 million state margin tax payable. Additionally, at December 31, 2014 Oncor had a noncurrent tax receivable from EFH Corp. of $64 million . For the nine months ended September 30, 2015 , Oncor Holdings and Oncor made income tax payments to EFH Corp totaling $20 million and $63 million , respectively. For the nine months ended September 30, 2014 , Oncor Holdings and Oncor made income tax payments to EFH Corp totaling $17 million and $163 million , respectively. • Oncor has participated in plans sponsored by EFH Corp. that provide pension, health care and other retiree benefits. Accordingly, Oncor Holdings' consolidated financial statements have reflected allocations to Oncor of amounts related to these retiree benefit plans. In accordance with an agreement between EFH Corp. and Oncor, Oncor ceased participation in EFH Corp.'s OPEB plan effective July 1, 2014 and established its own OPEB plan for Oncor's eligible existing and future retirees and their dependents. Additionally, the Oncor plan participants include those former participants in the EFH Corp. OPEB plan whose employment included service with both Oncor (or a predecessor regulated electricity business) and EFH Corp.'s competitive businesses (split service participants). Under the agreement, EFH Corp. will retain the liability for split service participants' benefits related to their years of service with the competitive business. The methodology for OPEB cost allocations between EFH Corp. and Oncor has not changed, and the plan separation does not materially affect the net assets or cash flows of EFIH. • Until June 30, 2014, Oncor employees participated in a health and welfare benefit program offered by EFH Corp. In connection with Oncor establishing its own health and welfare benefits program, Oncor agreed to pay EFH Corp. $1 million to reimburse EFH Corp. for its increased costs of providing benefits under the EFH Corp. program as a result of Oncor's withdrawal and to compensate EFH Corp. for the administrative work related to the transition. This amount was paid in June 2014. Oncor's retained liability under the Employee Retirement Income Security Act of 1974 (ERISA) relates to the nonrecoverable portion of the unfunded obligation of EFH Corp.'s pension plan. In the first quarter of 2014, a cash contribution totaling $84 million was made to the EFH Corp. retirement plan, of which $64 million was contributed by Oncor and $20 million was contributed by TCEH, which resulted in the EFH Corp. retirement plan being fully funded as calculated under the provisions of ERISA. • Oncor and Texas Holdings agreed to the terms of a stipulation with major interested parties to resolve all outstanding issues in the PUCT review related to the Merger. As part of this stipulation, TCEH would be required to post a letter of credit in an amount equal to $170 million to secure its payment obligations to Oncor in the event, which has not occurred, two or more rating agencies downgrade Oncor's credit rating below investment grade.</t>
  </si>
  <si>
    <t>Supplementary Financial Information</t>
  </si>
  <si>
    <t>Supplementary Financial Information [Abstract]</t>
  </si>
  <si>
    <t>SUPPLEMENTARY FINANCIAL INFORMATION Fair Value of Debt September 30, 2015 December 31, 2014 Debt: Carrying Amount Fair Value Carrying Amount Fair Value Borrowings under debtor-in-possession credit facilities (Note 8) $ 5,400 $ 5,393 $ 5,400 $ 5,400 Pre-petition notes, loans and other debt reported as liabilities subject to compromise (Note 9) (a) 3,431 3,545 3,876 4,336 ____________ (a) Carrying amount excludes deferred debt issuance and extension costs. EFIH determines fair value in accordance with accounting standards, and at September 30, 2015 , EFIH's fair value for debt and liabilities subject to compromise represent Level 2 valuations. EFIH obtains security pricing from an independent party who uses broker quotes and third-party pricing services to determine fair values. Where relevant, these prices are validated through subscription services such as Bloomberg. Supplemental Cash Flow Information Nine Months Ended September 30, 2015 2014 Cash payments related to: Interest on EFIH debt $ 464 $ 316 Reorganization items (a) 80 19 Noncash investing and financing activities: Debt exchange transactions (b) — (85 ) Income tax adjustment related to AMT utilization (c) 3 — ____________ (a) Represents cash payments for legal and other consulting services. (b) For the nine months ended September 30, 2014 , represents $1.836 billion principal amount of loans issued under the EFIH DIP Facility in excess of $1.673 billion principal amount of EFIH First Lien Notes exchanged and $78 million of related accrued interest (see Note 8 ). (c) Represents a reduction to EFIH's investment in Oncor Holdings due to an income tax adjustment related to alternative minimum tax (AMT) utilization by Oncor.</t>
  </si>
  <si>
    <t>Business And Significant Accounting Policies (Policies)</t>
  </si>
  <si>
    <t>Basis of Presentation, Including Application of Bankruptcy Accounting</t>
  </si>
  <si>
    <t>Basis of Presentation, Including Application of Bankruptcy Accounting The condensed consolidated financial statements have been prepared in accordance with US GAAP. The condensed consolidated financial statements have been prepared as if EFIH is a going concern and contemplate the realization of assets and liabilities in the normal course of business. The condensed consolidated financial statements reflect the application of Financial Accounting Standards Board Accounting Standards Codification (ASC) 852, Reorganizations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7 and 9 for discussion of these accounting and reporting changes. Investments in unconsolidated subsidiaries, which are 50% or less owned and/or do not meet accounting standards criteria for consolidation, are accounted for under the equity method (see Note 3 ).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EFIH's 2014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income and expense, including fair value measurements and estimates of expected allowed claims. In the event estimates and/or assumptions prove to be different from actual amounts, adjustments are made in subsequent periods to reflect more current information.</t>
  </si>
  <si>
    <t>Changes in Accounting Standards</t>
  </si>
  <si>
    <t>Changes in Accounting Standards In April 2014, the FASB issued Accounting Standards Update No. 2014-08 (ASU 2014-08), Presentation of Financial Statements (Topic 205) and Property Plant, and Equipment (Topic 360): Reporting Discontinued Operations and Disclosures of Disposals of Components of an Entity , which changes the requirements for reporting discontinued operations. The ASU states that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the criteria to be classified as held for sale, is disposed of by sale, or is disposed of other than by sale. The amendments in this ASU also require additional disclosures about discontinued operations. ASU 2014-08 is effective for the Company for the first quarter of 2015. This new requirement is relevant to EFIH's presentation of the equity method investment in Oncor. The new guidance eliminated a scope exception previously applicable to equity method investments, resulting in the requirement of further analysis of the presentation of the Oncor equity method investment. Based on EFIH's analysis, ASU 2014-08 will not materially affect its results of operations, financial position, or cash flows, unless a sale of EFIH's Oncor investment is approved by the Bankruptcy Court (see Note 2 ), at which time presentation as discontinued operations may be appropriate. In February 2015, the FASB issued Accounting Standards Update 2015-02 (ASU 2015-02), Amendments to the Consolidation Analysis . The ASU is effective for annual reporting periods, including interim reporting periods within those periods, beginning after December 15, 2015. Early adoption is permitted. The new consolidation standard changes the criteria a reporting enterprise uses to evaluate if certain legal entities, such as limited partnerships and similar entities, should be consolidated. EFIH is in the process of assessing the effects of the application of the new guidance on its financial statements. In April 2015, the FASB issued Accounting Standards Update 2015-03 (ASU 2015-03) Simplifying Balance Sheet Presentation by Presenting Debt Issuance Costs as a Deduction from Recognized Debt Liability. 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EFIH does not expect ASU 2015-03 to materially affect its financial position until it issues new debt. During the Chapter 11 Cases, debt issuance costs on prepetition debt subject to compromise will continue to be reported in liabilities subject to compromise. In August 2015, the FASB issued Accounting Standards Update 2015-15 (ASU 2015-15), Interest-Imputation of Interest (Topic 835-30) Presentation and Subsequent Measurement of Debt Issuance Costs Associated with Line of Credit Arrangements . ASU 2015-15 provides guidance on the presentation of debt issuance costs associated with line-of-credit arrangements. Given the absence of authoritative guidance within ASU 2015-03 for debt issuance costs related to line-of-credit arrangements, ASU 2015-15 allows an entity to defer and present debt issuance costs as an asset and subsequently amortize the deferred debt issuance costs ratably over the term of the line-of-credit.</t>
  </si>
  <si>
    <t>Investment In Oncor Holdings (Tables)</t>
  </si>
  <si>
    <t>Schedule of condensed statements of consolidated income of Oncor Holdings and its subsidiaries</t>
  </si>
  <si>
    <t>Condensed statements of consolidated income of Oncor Holdings and its subsidiaries for the three and nine months ended September 30, 2015 and 2014 are presented below: Three Months Ended September 30, Nine Months Ended September 30, 2015 2014 2015 2014 Operating revenues $ 1,072 $ 1,054 $ 2,957 $ 2,883 Operation and maintenance expenses (387 ) (376 ) (1,134 ) (1,074 ) Depreciation and amortization (217 ) (218 ) (653 ) (638 ) Taxes other than income taxes (116 ) (115 ) (336 ) (330 ) Other income 1 3 5 10 Other deductions (9 ) (4 ) (21 ) (11 ) Interest income (1 ) 1 (1 ) 3 Interest expense and related charges (84 ) (89 ) (250 ) (266 ) Income before income taxes 259 256 567 577 Income tax expense (99 ) (101 ) (217 ) (230 ) Net income 160 155 350 347 Net income attributable to noncontrolling interests (33 ) (32 ) (72 ) (71 ) Net income attributable to Oncor Holdings $ 127 $ 123 $ 278 $ 276</t>
  </si>
  <si>
    <t>Schedule of assets and liabilities of Oncor Holdings</t>
  </si>
  <si>
    <t>Assets and liabilities of Oncor Holdings at September 30, 2015 and December 31, 2014 are presented below: September 30, December 31, ASSETS Current assets: Cash and cash equivalents $ 18 $ 5 Restricted cash 62 56 Trade accounts receivable — net 444 407 Trade accounts and other receivables from affiliates 156 118 Income taxes receivable from EFH Corp. — 144 Inventories 80 73 Accumulated deferred income taxes 7 10 Prepayments and other current assets 93 91 Total current assets 860 904 Restricted cash — 16 Other investments 95 97 Property, plant and equipment — net 12,908 12,463 Goodwill 4,064 4,064 Regulatory assets — net 1,177 1,429 Other noncurrent assets 71 67 Total assets $ 19,175 $ 19,040 LIABILITIES Current liabilities: Short-term borrowings $ 708 $ 711 Long-term debt due currently 86 639 Trade accounts payable — nonaffiliates 164 202 Income taxes payable to EFH Corp. 31 24 Accrued taxes other than income 150 174 Accrued interest 67 93 Other current liabilities 149 156 Total current liabilities 1,355 1,999 Accumulated deferred income taxes 1,918 1,978 Long-term debt, less amounts due currently 5,681 4,997 Other noncurrent liabilities and deferred credits 2,270 2,245 Total liabilities $ 11,224 $ 11,219</t>
  </si>
  <si>
    <t>Income Taxes (Tables)</t>
  </si>
  <si>
    <t>Schedule of Effective Income Tax Rate Reconciliation</t>
  </si>
  <si>
    <t>The calculation of EFIH's effective tax rate is as follows: Three Months Ended September 30, Nine Months Ended September 30, 2015 2014 2015 2014 Loss before income taxes and equity in earnings of unconsolidated subsidiaries $ (162 ) $ (79 ) $ (717 ) $ (848 ) Income tax benefit $ 80 $ 25 $ 205 $ 215 Effective tax rate 49.4 % 31.6 % 28.6 % 25.4 %</t>
  </si>
  <si>
    <t>Interest Expense and Related Charges (Tables)</t>
  </si>
  <si>
    <t>Schedule of Interest Expense and Related Charges</t>
  </si>
  <si>
    <t>INTEREST EXPENSE AND RELATED CHARGES Three Months Ended September 30, Nine Months Ended September 30, 2015 2014 2015 2014 Interest paid/accrued on debtor-in-possession financing $ 58 $ 58 $ 174 $ 66 Interest paid/accrued on pre-petition debt (a) — — 235 266 Interest expense on pre-petition toggle notes payable in additional principal (Note 9) — — — 65 Amortization of debt exchange premiums — — — (24 ) Amortization of debt exchange discounts and issuance costs — — — 7 Other — — — 1 Total interest expense and related charges $ 58 $ 58 $ 409 $ 381</t>
  </si>
  <si>
    <t>Contractual Interest Expense On Pre-Petition Liabilities</t>
  </si>
  <si>
    <t xml:space="preserve"> Three Months Ended September 30, 2015 Three Months Ended September 30, 2014 Nine Months Ended September 30, 2015 Post-Petition Period Ended Contractual interest on debt classified as LSTC $ 101 $ 114 $ 314 $ 248 Approved interest paid/accrued (a) — — 50 54 Contractual interest on debt classified as LSTC not paid/accrued $ 101 $ 114 $ 264 $ 194 ___________ (a) For the nine months ended September 30, 2015 , represents portion of interest related to the EFIH Second Lien Notes that was repaid based on the approval of the Bankruptcy Court; however, excludes $185 million of post-petition interest paid in 2015 that contractually related to 2014 and default interest (see Note 9 ). For the post-petition period ended September 30, 2014 , represents interest on EFIH First Lien Notes exchanged and settled in June 2014 (see Note 8 ).</t>
  </si>
  <si>
    <t>Reorganization Items (Tables)</t>
  </si>
  <si>
    <t>The following table presents reorganization items incurred in the three months ended September 30, 2015 and 2014, the nine months ended September 30, 2015 and the post-petition period ended September 30, 2014 as reported in the condensed statements of consolidated income (loss): Three Months Ended September 30, 2015 Three Months Ended September 30, 2014 Nine Months Ended September 30, 2015 Post-Petition Period Ended Loss on exchange and settlement of EFIH First Lien Notes (Note 6) $ — $ — $ — $ 108 Fees associated with completion of EFIH DIP Facility — — — 93 Fees associated with repayment of EFIH Second Lien Notes (Note 9) — $ — 28 — Expenses related to legal advisory and representation services 13 5 46 22 Expenses related to other professional consulting and advisory services 3 2 8 12 Total reorganization items $ 16 $ 7 $ 82 $ 235</t>
  </si>
  <si>
    <t>Liabilities Subject to Compromise (Tables)</t>
  </si>
  <si>
    <t>Schedule of Liabilities Subject To Compromise</t>
  </si>
  <si>
    <t>The amounts classified as liabilities subject to compromise (LSTC) reflect the company's estimate of pre-petition liabilities and other expected allowed claims to be addressed in the Chapter 11 Cases and may be subject to future adjustment as the Chapter 11 Cases proceed. Debt amounts include related unamortized deferred financing costs and discounts/premiums. Amounts classified to LSTC do not include pre-petition liabilities that are fully collateralized by letters of credit or cash deposits. The following table presents LSTC as reported in the condensed consolidated balance sheets at September 30, 2015 and December 31, 2014 : September 30, December 31, Notes, loans and other debt per the following table $ 3,398 $ 3,843 Accrued interest on notes, loans and other debt 82 138 Advances and other payables to affiliates 7 7 Total liabilities subject to compromise $ 3,487 $ 3,988</t>
  </si>
  <si>
    <t>Schedule of Long-term Debt Instruments</t>
  </si>
  <si>
    <t>Pre-Petition Notes, Loans and Other Debt Reported as Liabilities Subject to Compromise Amounts presented below represent principal amounts of pre-petition notes, loans and other debt reported as liabilities subject to compromise. September 30, December 31, 2014 Debt issued by EFIH: 11% Fixed Senior Secured Second Lien Notes due October 1, 2021 $ 322 $ 406 11.75% Fixed Senior Secured Second Lien Notes due March 1, 2022 1,389 1,750 11.25%/12.25% Senior Toggle Notes due December 1, 2018 1,566 1,566 9.75% Fixed Senior Notes due October 15, 2019 2 2 Unamortized premium 243 243 Unamortized discount (121 ) (121 ) Total debt issued by EFIH 3,401 3,846 Pushed down pre-petition debt (a): 10.875% EFH Corp. Fixed Senior Notes due November 1, 2017 17 17 11.25%/12.00% EFH Corp. Senior Toggle Notes due November 1, 2017 13 13 Total pushed down debt 30 30 Deferred debt issuance and extension costs (33 ) (33 ) Total debt $ 3,398 $ 3,843 ________________ (a) Represents 50% of the amount of these EFH Corp. securities guaranteed by EFIH and pushed down per the discussion below under "Guarantees and Push Down of EFH Corp. Pre-Petition Debt."</t>
  </si>
  <si>
    <t>Membership Interests (Tables)</t>
  </si>
  <si>
    <t>Available-for-sale Securities</t>
  </si>
  <si>
    <t>The principal amounts, coupon rates, maturities and carrying value of debt of affiliates held at both September 30, 2015 and December 31, 2014 are as follows: Principal Amount Carrying Value EFH Corp. 5.55% Fixed Senior Notes Series P due November 15, 2014 $ 281 $ 185 EFH Corp. 6.50% Fixed Senior Notes Series Q due November 15, 2024 545 249 EFH Corp. 6.55% Fixed Senior Notes Series R due November 15, 2034 456 194 TCEH 10.25% Fixed Senior Notes due November 1, 2015 (both periods include $48 million principal amount of Series B Notes) 79 7 Balance reported as reduction in membership interests $ 1,361 $ 635</t>
  </si>
  <si>
    <t>Schedule of Minority interests</t>
  </si>
  <si>
    <t>The following table presents the changes (all after tax) to membership interests for the nine months ended September 30, 2015 : Capital Accounts Affiliate Debt Held by EFIH Accumulated Other Comprehensive Income (Loss) Total Membership Interests Balance at December 31, 2014 $ (1,482 ) $ (635 ) $ (86 ) $ (2,203 ) Net income (234 ) — — (234 ) Effect of debt push-down from EFH Corp. 16 — — 16 Income tax adjustment related to AMT utilization 3 — — 3 Net effects related to Oncor — — 2 2 Balance at September 30, 2015 $ (1,697 ) $ (635 ) $ (84 ) $ (2,416 ) The following table presents the changes to membership interests for the nine months ended September 30, 2014 : Capital Accounts Affiliate Debt Held by EFIH Accumulated Other Comprehensive Income (Loss) Total Membership Interests Balance at December 31, 2013 $ (1,148 ) $ (635 ) $ (39 ) $ (1,822 ) Net income (357 ) — — (357 ) Effect of debt push-down from EFH Corp. 16 — — 16 Balance at September 30, 2014 $ (1,489 ) $ (635 ) $ (39 ) $ (2,163 )</t>
  </si>
  <si>
    <t>Schedule of Accumulated Other Comprehensive Income (Loss)</t>
  </si>
  <si>
    <t>wing table presents the changes to accumulated other comprehensive income (loss) for the nine months ended September 30, 2015 . There was no other comprehensive income (loss) before reclassification for the period. Dedesignated Cash Flow Hedges - Oncor Pension and Other Postretirement Employee Benefit Liabilities Adjustments - Oncor Total Accumulated Other Comprehensive Income (Loss) Balance at December 31, 2014 $ (19 ) $ (67 ) $ (86 ) Amounts reclassified from accumulated other comprehensive income (loss) and reported in: Equity in earnings (losses) of unconsolidated subsidiaries 2 — 2 Total amount reclassified from accumulated other comprehensive income (loss) during the period 2 — 2 Balance at September 30, 2015 $ (17 ) $ (67 ) $ (84 ) There were no material changes to accumulated other comprehensive income (loss) in the nine months ended September 30, 2014 .</t>
  </si>
  <si>
    <t>Supplementary Financial Information (Tables)</t>
  </si>
  <si>
    <t>Fair Value of Debt</t>
  </si>
  <si>
    <t>Fair Value of Debt September 30, 2015 December 31, 2014 Debt: Carrying Amount Fair Value Carrying Amount Fair Value Borrowings under debtor-in-possession credit facilities (Note 8) $ 5,400 $ 5,393 $ 5,400 $ 5,400 Pre-petition notes, loans and other debt reported as liabilities subject to compromise (Note 9) (a) 3,431 3,545 3,876 4,336</t>
  </si>
  <si>
    <t>Schedule of cash flow, supplemental disclosures</t>
  </si>
  <si>
    <t>Supplemental Cash Flow Information Nine Months Ended September 30, 2015 2014 Cash payments related to: Interest on EFIH debt $ 464 $ 316 Reorganization items (a) 80 19 Noncash investing and financing activities: Debt exchange transactions (b) — (85 ) Income tax adjustment related to AMT utilization (c) 3 — ____________ (a) Represents cash payments for legal and other consulting services. (b) For the nine months ended September 30, 2014 , represents $1.836 billion principal amount of loans issued under the EFIH DIP Facility in excess of $1.673 billion principal amount of EFIH First Lien Notes exchanged and $78 million of related accrued interest (see Note 8 ). (c) Represents a reduction to EFIH's investment in Oncor Holdings due to an income tax adjustment related to alternative minimum tax (AMT) utilization by Oncor.</t>
  </si>
  <si>
    <t>Business And Significant Accounting Policies (Details)</t>
  </si>
  <si>
    <t>Nov. 30, 2008</t>
  </si>
  <si>
    <t>Variable Interest Entity [Line Items]</t>
  </si>
  <si>
    <t>Equity Method Investment, Maximum Ownership Percentage For Accounting Treatment</t>
  </si>
  <si>
    <t>50.00%</t>
  </si>
  <si>
    <t>Oncor [Member]</t>
  </si>
  <si>
    <t>Business and Significant Accounting Policies</t>
  </si>
  <si>
    <t>Equity method investment, ownership (as a percent)</t>
  </si>
  <si>
    <t>80.00%</t>
  </si>
  <si>
    <t>Sale of equity ownership interest (as a percent)</t>
  </si>
  <si>
    <t>19.75%</t>
  </si>
  <si>
    <t>Chapter 11 Cases (Details) $ in Millions</t>
  </si>
  <si>
    <t>Sep. 22, 2015USD ($)</t>
  </si>
  <si>
    <t>Schedule of Reorganization Costs [Line Items]</t>
  </si>
  <si>
    <t>Proposed Plan Of Reorganization, Maximum Reimbursement Of Fees And Expenses In Event Of Termination Of Merger And Purchase Agreement, Backstop Agreement Or Equity Commitment Letter</t>
  </si>
  <si>
    <t>Subsequent Event [Member]</t>
  </si>
  <si>
    <t>Bankruptcy Claims, Number of Claims under Review by Management</t>
  </si>
  <si>
    <t>Bankruptcy Claims Number Of Claims Settled, Withdrawn or Expunged By Bankruptcy Court</t>
  </si>
  <si>
    <t>Investor Group [Member]</t>
  </si>
  <si>
    <t>Proposed Plan Of Reorganization, Equity And Debt Financing To Be Raised And Invested In Reorganized EFH</t>
  </si>
  <si>
    <t>Proposed Plan Of Reorganization, Merger And Purchase Agreement, Equity Commitment Letter</t>
  </si>
  <si>
    <t>Senior Secured Bridge Loan Facility [Member] | Investor Group [Member] | Debt Commitment Letter [Member]</t>
  </si>
  <si>
    <t>Proposed Plan Of Reorganization, Merger And Purchase Agreement, Debt Commitment Letter</t>
  </si>
  <si>
    <t>Senior Secured Term Loan Facility [Member] | Investor Group [Member] | Debt Commitment Letter [Member]</t>
  </si>
  <si>
    <t>Rights Offering Participants [Member] | Ovation Acquisition I, LLC [Member]</t>
  </si>
  <si>
    <t>Rights Offering, Offering Of Equity Rights In Common Stock</t>
  </si>
  <si>
    <t>Rights Offering Participants [Member] | Backstop Purchasers [Member]</t>
  </si>
  <si>
    <t>Rights Offering, Backstop Agreement</t>
  </si>
  <si>
    <t>Holders Of Unsecured Debt Claims, Second Lien Debt Claims And General Unsecured Claims [Member] | Ovation Acquisition I, LLC [Member]</t>
  </si>
  <si>
    <t>Holders Of First Lien Secured Claims Against TCEH [Member] | Ovation Acquisition I, LLC [Member]</t>
  </si>
  <si>
    <t>Investment In Oncor Holdings (Oncor Holdings and Distributions from Oncor Holdings) (Details) - USD ($) $ in Millions</t>
  </si>
  <si>
    <t>Schedule of Equity Method Investments [Line Items]</t>
  </si>
  <si>
    <t>Investment in unconsolidated subsidiary</t>
  </si>
  <si>
    <t>Distributions of earnings from unconsolidated subsidiaries</t>
  </si>
  <si>
    <t>Oncor Holdings [Member]</t>
  </si>
  <si>
    <t>Eligible distributions after accounting for regulatory restrictions</t>
  </si>
  <si>
    <t>Ratio of debt to equity, debt (as a percent)</t>
  </si>
  <si>
    <t>60.00%</t>
  </si>
  <si>
    <t>Ratio of debt to equity, equity (as a percent)</t>
  </si>
  <si>
    <t>40.00%</t>
  </si>
  <si>
    <t>Ratio of regulatory capitalization, debt (as a percent)</t>
  </si>
  <si>
    <t>59.30%</t>
  </si>
  <si>
    <t>Ratio of regulatory capitalization, equity (as a percent)</t>
  </si>
  <si>
    <t>40.70%</t>
  </si>
  <si>
    <t>Investment In Oncor Holdings (Oncor Holdings Financial Statements) (Details) - Variable Interest Entity, Primary Beneficiary [Member] - Oncor Holdings [Member] - USD ($) $ in Millions</t>
  </si>
  <si>
    <t>Operating revenues</t>
  </si>
  <si>
    <t>Operation and maintenance expenses</t>
  </si>
  <si>
    <t>Depreciation and amortization</t>
  </si>
  <si>
    <t>Taxes other than income taxes</t>
  </si>
  <si>
    <t>Other income</t>
  </si>
  <si>
    <t>Interest income</t>
  </si>
  <si>
    <t>Income before income taxes</t>
  </si>
  <si>
    <t>Income tax expense</t>
  </si>
  <si>
    <t>Net income</t>
  </si>
  <si>
    <t>Net income attributable to noncontrolling interests</t>
  </si>
  <si>
    <t>Net income attributable to Oncor Holdings</t>
  </si>
  <si>
    <t>Restricted cash</t>
  </si>
  <si>
    <t>Trade accounts receivable — net</t>
  </si>
  <si>
    <t>Trade accounts and other receivables from affiliates</t>
  </si>
  <si>
    <t>Income taxes receivable from EFH Corp.</t>
  </si>
  <si>
    <t>Inventories</t>
  </si>
  <si>
    <t>Prepayments and other current assets</t>
  </si>
  <si>
    <t>Other investments</t>
  </si>
  <si>
    <t>Property, plant and equipment — net</t>
  </si>
  <si>
    <t>Goodwill</t>
  </si>
  <si>
    <t>Regulatory assets — net</t>
  </si>
  <si>
    <t>Other noncurrent assets</t>
  </si>
  <si>
    <t>Short-term borrowings</t>
  </si>
  <si>
    <t>Long-term debt due currently</t>
  </si>
  <si>
    <t>Trade accounts payable — nonaffiliates</t>
  </si>
  <si>
    <t>Income taxes payable to EFH Corp.</t>
  </si>
  <si>
    <t>Accrued taxes other than income</t>
  </si>
  <si>
    <t>Accrued interest</t>
  </si>
  <si>
    <t>Long-term debt, less amounts due currently</t>
  </si>
  <si>
    <t>Other noncurrent liabilities and deferred credits</t>
  </si>
  <si>
    <t>Other Deductions (Details) - USD ($) $ in Millions</t>
  </si>
  <si>
    <t>Exclude reserve against income tax receivable from EFH Corp. recorded without income tax benefit</t>
  </si>
  <si>
    <t>Income Taxes (Details) - USD ($) $ in Millions</t>
  </si>
  <si>
    <t>Valuation Allowances and Reserves, Balance</t>
  </si>
  <si>
    <t>Valuation Allowance, Deferred Tax Asset, Increase (Decrease), Amount</t>
  </si>
  <si>
    <t>Valuation Allowances and Reserves, Deductions</t>
  </si>
  <si>
    <t>Loss before income taxes and equity in earnings of unconsolidated subsidiaries</t>
  </si>
  <si>
    <t>Effective tax rate</t>
  </si>
  <si>
    <t>49.40%</t>
  </si>
  <si>
    <t>31.60%</t>
  </si>
  <si>
    <t>28.60%</t>
  </si>
  <si>
    <t>25.40%</t>
  </si>
  <si>
    <t>Effective Income Tax Rate Reconciliation, at Federal Statutory Income Tax Rate, Percent</t>
  </si>
  <si>
    <t>35.00%</t>
  </si>
  <si>
    <t>Interest Expense and Related Charges (Details) - USD ($) $ in Millions</t>
  </si>
  <si>
    <t>Interest Expense and Related Charges [Line Items]</t>
  </si>
  <si>
    <t>Interest paid/accrued on debtor-in-possession financing</t>
  </si>
  <si>
    <t>Interest paid/accrued on pre-petition debt</t>
  </si>
  <si>
    <t>[1]</t>
  </si>
  <si>
    <t>Amortization of debt exchange premiums</t>
  </si>
  <si>
    <t>Amortization of debt exchange discounts and issuance costs</t>
  </si>
  <si>
    <t>Other</t>
  </si>
  <si>
    <t>Total interest expense and related charges</t>
  </si>
  <si>
    <t>Secured Debt [Member] | Fixed Senior Secured Second Lien 11% Notes and Fixed Senior Secured Second Lien 11.75% Notes [Member] [Member] | Energy Future Intermediate Holding CO LLC [Member]</t>
  </si>
  <si>
    <t>(a)For the nine months ended September 30, 2015, amounts include $235 million in post-petition interest related to the EFIH Second Lien Notes (see Note 9).</t>
  </si>
  <si>
    <t>Interest Expense and Related Charges - Contractual Interest Expense on Pre-Petition Liabilities Classified As Liabilities Subject to Compromise (Details) - USD ($) $ in Millions</t>
  </si>
  <si>
    <t>2 Months Ended</t>
  </si>
  <si>
    <t>Jun. 30, 2014</t>
  </si>
  <si>
    <t>Contractual Interest Expense On Pre-Petition Liabilities [Line Items]</t>
  </si>
  <si>
    <t>Post-Petition Interest Related to Prior Periods Paid And Accrued On Pre-Petition Debt</t>
  </si>
  <si>
    <t>Energy Future Intermediate Holding CO LLC [Member]</t>
  </si>
  <si>
    <t>Contractual Interest Expense On Pre-Petition Liabilities Classified As Liabilities Subject To Compromise</t>
  </si>
  <si>
    <t>Interest Expense On Prepetition Liabilities Recognized In Statement Of Operations, Paid or Accrued Amounts Allowed On Notes Exchanged-Settled</t>
  </si>
  <si>
    <t>Contractual Interest Expense on Prepetition Liabilities Not Recognized in Statement of Operations</t>
  </si>
  <si>
    <t>Secured Debt [Member] | Fixed Senior Secured Second Lien 11% Notes and Fixed Senior Secured Second Lien 11.75% Notes [Member] [Member]</t>
  </si>
  <si>
    <t>Debt Instrument, Interest Rate, Stated Percentage</t>
  </si>
  <si>
    <t>11.00%</t>
  </si>
  <si>
    <t>Secured Debt [Member] | Senior Secured Second Lien 11.75% Notes due March 1, 2022 [Member]</t>
  </si>
  <si>
    <t>11.75%</t>
  </si>
  <si>
    <t>(a)For the nine months ended September 30, 2015, represents portion of interest related to the EFIH Second Lien Notes that was repaid based on the approval of the Bankruptcy Court; however, excludes $185 million of post-petition interest paid in 2015 that contractually related to 2014 and default interest (see Note 9). For the post-petition period ended September 30, 2014, represents interest on EFIH First Lien Notes exchanged and settled in June 2014 (see Note 8).</t>
  </si>
  <si>
    <t>Reorganization Items (Details) - USD ($) $ in Millions</t>
  </si>
  <si>
    <t>Fees associated with completion of EFIH DIP Facility</t>
  </si>
  <si>
    <t>Fees associated with repayment of EFIH Second Lien Notes</t>
  </si>
  <si>
    <t>Expenses related to legal advisory and representation services</t>
  </si>
  <si>
    <t>Expenses related to other professional consulting and advisory services</t>
  </si>
  <si>
    <t>Total reorganization items</t>
  </si>
  <si>
    <t>Debtor-in-Possession Borrowings Facilities (Details) - USD ($) $ in Millions</t>
  </si>
  <si>
    <t>1 Months Ended</t>
  </si>
  <si>
    <t>Mar. 31, 2015</t>
  </si>
  <si>
    <t>Line of Credit Facility [Line Items]</t>
  </si>
  <si>
    <t>Pre-Petition Interest Paid and Accrued On Pre-Petition Debt</t>
  </si>
  <si>
    <t>Pre and Post-Petition Interest Paid And Accrued On Pre-Petition Debt</t>
  </si>
  <si>
    <t>Borrowings under debtor-in-possession credit facilities (Note 5)</t>
  </si>
  <si>
    <t>Energy Future Intermediate Holding CO LLC [Member] | Debtor-In-Possession Facility [Member]</t>
  </si>
  <si>
    <t>Debtor-In-Possession Financing, Incremental Junior Lien Debt Allowed, Maximum</t>
  </si>
  <si>
    <t>Energy Future Intermediate Holding CO LLC [Member] | Senior Secured Super-Priority First Lien Term Loan [Member] | First-Lien Debtor-in-Possession Facility [Member]</t>
  </si>
  <si>
    <t>Debtor-in-Possession Financing, Amount Arranged</t>
  </si>
  <si>
    <t>Debtor-In-Possession Financing, Borrowings Used In Exchange Transaction For Pre-Petition Debt</t>
  </si>
  <si>
    <t>Debtor-In-Possession Financing, Borrowings Used to Repay Pre-Petition Debt</t>
  </si>
  <si>
    <t>Debtor-In-Possession Financing, Borrowings Issued And Held As Cash</t>
  </si>
  <si>
    <t>Debt Instrument, Interest Rate, Stated Percentage Rate Range, Minimum</t>
  </si>
  <si>
    <t>1.00%</t>
  </si>
  <si>
    <t>Debt Instrument, Basis Spread on Variable Rate</t>
  </si>
  <si>
    <t>3.25%</t>
  </si>
  <si>
    <t>Debtor-in-Possession Financing, Interest Rate on Borrowings Outstanding</t>
  </si>
  <si>
    <t>4.25%</t>
  </si>
  <si>
    <t>Debtor-in-Possession Financing, Fee on Unused Borrowings</t>
  </si>
  <si>
    <t>25.00%</t>
  </si>
  <si>
    <t>Debtor In Possession Financing, Liquidity Covenant, Unrestricted Cash Balance, Minimum</t>
  </si>
  <si>
    <t>Energy Future Intermediate Holding CO LLC [Member] | Fixed Senior Secured First Lien 6.875% Notes and Fixed Senior Secured First Lien 10% Notes [Member] | Secured Debt [Member]</t>
  </si>
  <si>
    <t>Principal Amount Of Affiliate Debt Acquired In Exchange Transaction</t>
  </si>
  <si>
    <t>Principal Amount Of Affiliate Debt Repurchased</t>
  </si>
  <si>
    <t>Energy Future Intermediate Holding CO LLC [Member] | Fixed Senior Secured Second Lien 11% Notes and Fixed Senior Secured Second Lien 11.75% Notes [Member] [Member] | Secured Debt [Member]</t>
  </si>
  <si>
    <t>Repayment of Debt And Pre-Petition And Post-Petition Interest</t>
  </si>
  <si>
    <t>Repayments of Debt</t>
  </si>
  <si>
    <t>RSA First Lien Note Parties And Qualifying Holders of EFIH First Lien Notes Tendered By Participation Date [Member] | Energy Future Intermediate Holding CO LLC [Member] | Fixed Senior Secured First Lien 6.875% Notes and Fixed Senior Secured First Lien 10% Notes [Member] | Secured Debt [Member]</t>
  </si>
  <si>
    <t>Debt Instrument, Increase, Accrued Interest</t>
  </si>
  <si>
    <t>RSA First Lien Note Parties And Qualifying Holders of EFIH First Lien Notes Tendered By Participation Date [Member] | Energy Future Intermediate Holding CO LLC [Member] | Debtor-in-Possession Financing, First Lien Debt Facility Agreement [Member] | First-Lien Debtor-in-Possession Facility [Member]</t>
  </si>
  <si>
    <t>Debtor-in-Possession Financing, Debt Settlement, Settlement Price, Percentage of Principal and Percentage of Accrued and Unpaid Interest, Percentage of Principal</t>
  </si>
  <si>
    <t>105.00%</t>
  </si>
  <si>
    <t>Debtor-in-Possession Financing, Debt Settlement, Settlement Price, Percentage of Principal and Percentage of Accrued and Unpaid Interest, Percentage of Accrued and Unpaid Interest</t>
  </si>
  <si>
    <t>101.00%</t>
  </si>
  <si>
    <t>Non-Settling Holders Of EFIH First Lien Notes [Member] | Energy Future Intermediate Holding CO LLC [Member] | Fixed Senior Secured First Lien 6.875% Notes and Fixed Senior Secured First Lien 10% Notes [Member] | Secured Debt [Member]</t>
  </si>
  <si>
    <t>Liabilities Subject to Compromise - Schedule of Liabilities Subject To Compromise (Details) - USD ($) $ in Millions</t>
  </si>
  <si>
    <t>Notes, loans and other debt per the following table</t>
  </si>
  <si>
    <t>Accrued interest on notes, loans and other debt</t>
  </si>
  <si>
    <t>Advances and other payables to affiliates</t>
  </si>
  <si>
    <t>Total liabilities subject to compromise</t>
  </si>
  <si>
    <t>Liabilities Subject to Compromise - Schedule of Long-term Debt Instruments (Details) - USD ($) $ in Millions</t>
  </si>
  <si>
    <t>Debt Instrument [Line Items]</t>
  </si>
  <si>
    <t>Liabilities Subject To Compromise, Debt</t>
  </si>
  <si>
    <t>Debt Instrument, Percentage of Securities Guaranteed by and Push Down Debt</t>
  </si>
  <si>
    <t>Secured Debt [Member]</t>
  </si>
  <si>
    <t>Secured Debt [Member] | 11% Senior Secured Second Lien Notes due October 1, 2021 [Member]</t>
  </si>
  <si>
    <t>Secured Debt [Member] | Fixed Senior Secured 9.75% First Lien Notes due October 15, 2019 [Member]</t>
  </si>
  <si>
    <t>9.75%</t>
  </si>
  <si>
    <t>Unamortized Premium [Member]</t>
  </si>
  <si>
    <t>Unamortized Discount [Member]</t>
  </si>
  <si>
    <t>Push Down Debt [Member]</t>
  </si>
  <si>
    <t>Push Down Debt [Member] | Fixed Senior 10.875% Notes due November 1, 2017 [Member]</t>
  </si>
  <si>
    <t>10.875%</t>
  </si>
  <si>
    <t>Push Down Debt [Member] | Senior Toggle 11.25 / 12.00% Notes due November 1, 2017 [Member]</t>
  </si>
  <si>
    <t>Deferred Debt Issuance And Extension Costs [Member]</t>
  </si>
  <si>
    <t>Energy Future Intermediate Holding CO LLC [Member] | Secured Debt [Member] | 11% Senior Secured Second Lien Notes due October 1, 2021 [Member]</t>
  </si>
  <si>
    <t>Energy Future Intermediate Holding CO LLC [Member] | Secured Debt [Member] | Senior Secured Second Lien 11.75% Notes due March 1, 2022 [Member]</t>
  </si>
  <si>
    <t>Energy Future Intermediate Holding CO LLC [Member] | Senior Notes [Member] | 11.25%/12.25% Senior Toggle Notes due December 1, 2018 [Member]</t>
  </si>
  <si>
    <t>Minimum [Member] | Push Down Debt [Member] | Senior Toggle 11.25 / 12.00% Notes due November 1, 2017 [Member]</t>
  </si>
  <si>
    <t>Debt Instrument, Interest Rate, Effective Percentage</t>
  </si>
  <si>
    <t>11.25%</t>
  </si>
  <si>
    <t>Minimum [Member] | Energy Future Intermediate Holding CO LLC [Member] | Senior Notes [Member] | 11.25%/12.25% Senior Toggle Notes due December 1, 2018 [Member]</t>
  </si>
  <si>
    <t>Maximum [Member] | Push Down Debt [Member] | Senior Toggle 11.25 / 12.00% Notes due November 1, 2017 [Member]</t>
  </si>
  <si>
    <t>12.00%</t>
  </si>
  <si>
    <t>Maximum [Member] | Energy Future Intermediate Holding CO LLC [Member] | Senior Notes [Member] | 11.25%/12.25% Senior Toggle Notes due December 1, 2018 [Member]</t>
  </si>
  <si>
    <t>12.25%</t>
  </si>
  <si>
    <t>Represents 50% of the amount of these EFH Corp. securities guaranteed by EFIH and pushed down per the discussion below under "Guarantees and Push Down of EFH Corp. Pre-Petition Debt."</t>
  </si>
  <si>
    <t>Liabilities Subject to Compromise - Repayment of EFIH Second Lien Notes and Guarantees and Push Down of EFH Corp. Pre-Petition Debt (Narrative) (Details) - USD ($) $ in Millions</t>
  </si>
  <si>
    <t>Parent's payment of interest on pushed-down debt accounted for as a contribution of capital (Note 8)</t>
  </si>
  <si>
    <t>[2]</t>
  </si>
  <si>
    <t>Long-term debt, gross</t>
  </si>
  <si>
    <t>Energy Future Intermediate Holding CO LLC [Member] | Secured Debt [Member] | Fixed Senior Secured Second Lien 11% Notes and Fixed Senior Secured Second Lien 11.75% Notes [Member] [Member]</t>
  </si>
  <si>
    <t>Repayments of Long-term Debt</t>
  </si>
  <si>
    <t>Debt Repurchase Fees And Expenses</t>
  </si>
  <si>
    <t>Percent Of Lenders Consenting To Debt Repurchase Transaction</t>
  </si>
  <si>
    <t>97.00%</t>
  </si>
  <si>
    <t>Consent Fee Related To Debt Repurchase Transaction</t>
  </si>
  <si>
    <t>Energy Future Intermediate Holding CO LLC [Member] | Senior Notes [Member]</t>
  </si>
  <si>
    <t>Debt Instrument Principal Amount Guarantee Obligations Of Subsidiaries</t>
  </si>
  <si>
    <t>Subject to Push Down [Member] | Financial Guarantee [Member] | Energy Future Intermediate Holding CO LLC [Member] | Senior Notes [Member] | Fixed Senior 10.875% Notes due November 1, 2017 [Member]</t>
  </si>
  <si>
    <t>Subject to Push Down [Member] | Financial Guarantee [Member] | Energy Future Intermediate Holding CO LLC [Member] | Senior Notes [Member] | Senior Toggle 11.25 / 12.00% Notes due November 1, 2017 [Member]</t>
  </si>
  <si>
    <t>Energy Future Holdings Corp. [Member] | Push Down Debt [Member]</t>
  </si>
  <si>
    <t>Percentage of principal plus unamortized premium of related party Merger-related debt guaranteed by parent company (as a percent)</t>
  </si>
  <si>
    <t>Liabilities Subject to Compromise - Information Regarding Significant Pre-Petition Debt (Narrative) (Details) - USD ($) $ in Millions</t>
  </si>
  <si>
    <t>Secured Debt [Member] | 6.875% Fixed Senior Secured First Lien Notes due August 15, 2017 [Member]</t>
  </si>
  <si>
    <t>Pledged Ownership Membership Interest Percentage</t>
  </si>
  <si>
    <t>100.00%</t>
  </si>
  <si>
    <t>Secured Debt [Member] | 10% Fixed Senior Secured First Lien Notes due December 1, 2020 [Member]</t>
  </si>
  <si>
    <t>Debt Instrument, Registration Default, if not filed and declared effective after original issue date, variable interest rate increase for first ninety days</t>
  </si>
  <si>
    <t>0.25%</t>
  </si>
  <si>
    <t>Debt instrument registration default if not filed and declared effective after original issue date, incremental variable interest rate increase after first ninety day period</t>
  </si>
  <si>
    <t>Debt Instrument, Registration Default, if not filed and declared effective after original issue date, total variable interest rate increase after first ninety day period</t>
  </si>
  <si>
    <t>Until June 1, 2016 [Member] | Senior Notes [Member] | 11.25%/12.25% Senior Toggle Notes due December 1, 2018 [Member]</t>
  </si>
  <si>
    <t>Debt Instrument, Options to Pay Interest, Percentage Allowed in Cash</t>
  </si>
  <si>
    <t>Debt Instrument, Options to Pay Interest, Percentage Allowed in PIK Interest</t>
  </si>
  <si>
    <t>Commitments And Contingencies (Details) - Pending Litigation [Member] $ in Millions</t>
  </si>
  <si>
    <t>Sep. 30, 2015USD ($)</t>
  </si>
  <si>
    <t>EFIH First-Lien Makewhole Claim [Member]</t>
  </si>
  <si>
    <t>Loss Contingencies [Line Items]</t>
  </si>
  <si>
    <t>Loss Contingency, Damages Sought, Value</t>
  </si>
  <si>
    <t>EFIH Second-Lien Makewhole Claim [Member]</t>
  </si>
  <si>
    <t>Membership Interests (Principal Amounts, Coupon Rates, Maturities and Carrying Value) (Details) - USD ($) $ in Millions</t>
  </si>
  <si>
    <t>EFH Corp. 5.55% Fixed Senior Notes Series P due November 15, 2014 [Member]</t>
  </si>
  <si>
    <t>Stockholders' Equity [Line Items]</t>
  </si>
  <si>
    <t>Available-for-Sale Securities, Debt Securities, Principal Amount Outstanding</t>
  </si>
  <si>
    <t>Available-for-sale Securities, Fair Value Disclosure</t>
  </si>
  <si>
    <t>EFH Corp. 6.50% Fixed Senior Notes Series Q due November 15, 2024 [Member]</t>
  </si>
  <si>
    <t>EFH Corp. 6.55% Fixed Senior Notes Series R due November 15, 2034 [Member]</t>
  </si>
  <si>
    <t>Fixed 10.25% Senior Notes due November 1, 2015 [Member]</t>
  </si>
  <si>
    <t>Debt Securities [Member]</t>
  </si>
  <si>
    <t>TCEH Corp. [Member] | Series B [Member]</t>
  </si>
  <si>
    <t>Notes Payable, Current</t>
  </si>
  <si>
    <t>Senior Notes [Member] | EFH Corp. 5.55% Fixed Senior Notes Series P due November 15, 2014 [Member]</t>
  </si>
  <si>
    <t>5.55%</t>
  </si>
  <si>
    <t>Senior Notes [Member] | EFH Corp. 6.50% Fixed Senior Notes Series Q due November 15, 2024 [Member]</t>
  </si>
  <si>
    <t>6.50%</t>
  </si>
  <si>
    <t>Senior Notes [Member] | EFH Corp. 6.55% Fixed Senior Notes Series R due November 15, 2034 [Member]</t>
  </si>
  <si>
    <t>6.55%</t>
  </si>
  <si>
    <t>Senior Notes [Member] | Fixed 10.25% Senior Notes due November 1, 2015, Series B [Member]</t>
  </si>
  <si>
    <t>10.25%</t>
  </si>
  <si>
    <t>Membership Interests (Membership Interests) (Details) - USD ($) $ in Millions</t>
  </si>
  <si>
    <t>Increase (Decrease) in Stockholders' Equity [Roll Forward]</t>
  </si>
  <si>
    <t>Beginning Balance</t>
  </si>
  <si>
    <t>Effect of debt push-down from EFH Corp.</t>
  </si>
  <si>
    <t>Adjustments to Additional Paid in Capital, Other</t>
  </si>
  <si>
    <t>Net effects related to Oncor</t>
  </si>
  <si>
    <t>Ending Balance</t>
  </si>
  <si>
    <t>Amounts reclassified from accumulated other comprehensive income (loss) and reported in:</t>
  </si>
  <si>
    <t>Balance at December 31, 2012</t>
  </si>
  <si>
    <t>Equity in earnings (losses) of unconsolidated subsidiaries</t>
  </si>
  <si>
    <t>Total amount reclassified from accumulated other comprehensive income (loss) during the period</t>
  </si>
  <si>
    <t>Balance at September 30, 2013</t>
  </si>
  <si>
    <t>Reclassification out of Accumulated Other Comprehensive Income [Member]</t>
  </si>
  <si>
    <t>Capital Accounts [Member]</t>
  </si>
  <si>
    <t>Long-Term Debt of Affiliate Held by EFIH [Member]</t>
  </si>
  <si>
    <t>Accumulated Other Comprehensive Income [Member]</t>
  </si>
  <si>
    <t>Dedesignated Cash Flow Hedges - Oncor [Member] | Reclassification out of Accumulated Other Comprehensive Income [Member]</t>
  </si>
  <si>
    <t>Pension and Other Postretirement Employee Benefit Liabilities Adjustments - Oncor [Member] | Reclassification out of Accumulated Other Comprehensive Income [Member]</t>
  </si>
  <si>
    <t>Represents a reduction to EFIH's investment in Oncor Holdings due to an income tax adjustment related to alternative minimum tax (AMT) utilization by Oncor.</t>
  </si>
  <si>
    <t>Related-Party Transactions (Narrative) (Details) $ in Millions</t>
  </si>
  <si>
    <t>Jul. 31, 2014USD ($)</t>
  </si>
  <si>
    <t>Sep. 30, 2015USD ($)Rating-Agencies-Downgrades</t>
  </si>
  <si>
    <t>Sep. 30, 2014USD ($)</t>
  </si>
  <si>
    <t>Dec. 31, 2014USD ($)</t>
  </si>
  <si>
    <t>Related Party Transaction [Line Items]</t>
  </si>
  <si>
    <t>Income Taxes Receivable, Current</t>
  </si>
  <si>
    <t>Energy Future Holdings Corp. [Member]</t>
  </si>
  <si>
    <t>Related Party Transaction, Selling, General and Administrative Expenses from Transactions with Related Party</t>
  </si>
  <si>
    <t>Due from Affiliate, Noncurrent</t>
  </si>
  <si>
    <t>Related Party Tax Expense, Due to Affiliates, Current</t>
  </si>
  <si>
    <t>Energy Future Intermediate Holding CO LLC [Member] | Energy Future Holdings Corp. [Member]</t>
  </si>
  <si>
    <t>Oncor [Member] | Texas Competitive Electric Holdings [Member]</t>
  </si>
  <si>
    <t>Related Party Transaction, Amounts of Transaction</t>
  </si>
  <si>
    <t>Due from Affiliates</t>
  </si>
  <si>
    <t>Texas Competitive Electric Holdings Company LLC [Member] | Oncor [Member]</t>
  </si>
  <si>
    <t>Related Party, Event of Credit Rating Downgrade, Letter of Credit Required to be Posted to Secure Payment Obligations</t>
  </si>
  <si>
    <t>Related Party, Event of Credit Rating Downgrade, Minimum Number of Rating Agencies Downgrade Below Investment Grade | Rating-Agencies-Downgrades</t>
  </si>
  <si>
    <t>Sponsor Fees Allocated [Member] | Energy Future Intermediate Holding CO LLC [Member] | Energy Future Holdings Corp. [Member]</t>
  </si>
  <si>
    <t>Related Party Transaction, Selling, General and Administrative Expenses From Transactions With Related Party, Allocated To Subsidiary</t>
  </si>
  <si>
    <t>Legal And Consulting Fees [Member] | Energy Future Intermediate Holding CO LLC [Member] | Energy Future Holdings Corp. [Member]</t>
  </si>
  <si>
    <t>Related Party Transactions, Income Tax Payments [Member] | Energy Future Intermediate Holding CO LLC [Member] | Energy Future Holdings Corp. [Member]</t>
  </si>
  <si>
    <t>Related Party Transaction, Expenses from Transactions with Related Party</t>
  </si>
  <si>
    <t>Related Party Tax Expense, Due from Affiliates, Current</t>
  </si>
  <si>
    <t>Payable Attributable To Income Taxes [Member] | Oncor [Member]</t>
  </si>
  <si>
    <t>Due to Affiliate, Noncurrent</t>
  </si>
  <si>
    <t>Payable Attributable To Income Taxes [Member] | Oncor Holdings [Member] | Energy Future Holdings Corp. [Member]</t>
  </si>
  <si>
    <t>Due to Affiliate, Current</t>
  </si>
  <si>
    <t>Payable Attributable To Income Taxes [Member] | Oncor [Member] | Energy Future Holdings Corp. [Member]</t>
  </si>
  <si>
    <t>Receivable Attributable to Income Taxes [Member] | Oncor Holdings [Member] | Energy Future Holdings Corp. [Member]</t>
  </si>
  <si>
    <t>Due from Affiliate, Current</t>
  </si>
  <si>
    <t>Receivable Attributable to Income Taxes [Member] | Oncor [Member] | Energy Future Holdings Corp. [Member]</t>
  </si>
  <si>
    <t>Internal Revenue Service (IRS) [Member] | Payable Attributable To Income Taxes [Member] | Energy Future Holdings Corp. [Member]</t>
  </si>
  <si>
    <t>State and Local Jurisdiction [Member] | Payable Attributable To Income Taxes [Member] | Energy Future Holdings Corp. [Member]</t>
  </si>
  <si>
    <t>Other Postretirement Benefit Plan [Member] | Energy Future Holdings Corp. [Member]</t>
  </si>
  <si>
    <t>Related Party Transaction, Reimbursement Due to Parent</t>
  </si>
  <si>
    <t>Pension Plan, Defined Benefit [Member]</t>
  </si>
  <si>
    <t>Defined Benefit Plan Contributions By Employer Excluding Affiliated Supplemental Plan</t>
  </si>
  <si>
    <t>Pension Plan, Defined Benefit [Member] | Texas Competitive Electric Holdings Company LLC [Member]</t>
  </si>
  <si>
    <t>Defined Benefit Plan, Contributions by Employer</t>
  </si>
  <si>
    <t>Oncor [Member] | Oncor Holdings [Member]</t>
  </si>
  <si>
    <t>Percentage Of Equity Method Investment Consolidated Revenues Related To Services Provided To Entity</t>
  </si>
  <si>
    <t>26.00%</t>
  </si>
  <si>
    <t>Oncor [Member] | Pension Plan, Defined Benefit [Member] | Majority-Owned Subsidiary, Unconsolidated [Member]</t>
  </si>
  <si>
    <t>Supplementary Financial Information (Details) - USD ($) $ in Millions</t>
  </si>
  <si>
    <t>Cash payments related to:</t>
  </si>
  <si>
    <t>Interest on EFIH debt</t>
  </si>
  <si>
    <t>Reorganization Payments For Legal And Other Consulting Services</t>
  </si>
  <si>
    <t>Noncash investing and financing activities:</t>
  </si>
  <si>
    <t>Debt exchange transactions (b)</t>
  </si>
  <si>
    <t>[3]</t>
  </si>
  <si>
    <t>Senior Secured Super-Priority First Lien Term Loan [Member] | First-Lien Debtor-in-Possession Facility [Member] | Energy Future Intermediate Holding CO LLC [Member]</t>
  </si>
  <si>
    <t>Fixed Senior Secured First Lien 6.875% Notes and Fixed Senior Secured First Lien 10% Notes [Member] | Secured Debt [Member] | Energy Future Intermediate Holding CO LLC [Member]</t>
  </si>
  <si>
    <t>Reported Value Measurement [Member] | Debtor-In-Possession Facility [Member]</t>
  </si>
  <si>
    <t>Schedule of Held-to-maturity Securities And Available For Sale Securities [Line Items]</t>
  </si>
  <si>
    <t>Debt Instrument, Fair Value Disclosure</t>
  </si>
  <si>
    <t>Reported Value Measurement [Member] | Pre-Petition Notes, Loans And Other Debt (Excluding Capital Leases) [Member]</t>
  </si>
  <si>
    <t>[4]</t>
  </si>
  <si>
    <t>Fair Value, Inputs, Level 2 [Member] | Estimate of Fair Value Measurement [Member] | Debtor-In-Possession Facility [Member]</t>
  </si>
  <si>
    <t>Fair Value, Inputs, Level 2 [Member] | Estimate of Fair Value Measurement [Member] | Pre-Petition Notes, Loans And Other Debt (Excluding Capital Leases) [Member]</t>
  </si>
  <si>
    <t>RSA First Lien Note Parties And Qualifying Holders of EFIH First Lien Notes Tendered By Participation Date [Member] | Fixed Senior Secured First Lien 6.875% Notes and Fixed Senior Secured First Lien 10% Notes [Member] | Secured Debt [Member] | Energy Future Intermediate Holding CO LLC [Member]</t>
  </si>
  <si>
    <t>Represents cash payments for legal and other consulting services.</t>
  </si>
  <si>
    <t>For the nine months ended September 30, 2014, represents $1.836 billion principal amount of loans issued under the EFIH DIP Facility in excess of $1.673 billion principal amount of EFIH First Lien Notes exchanged and $78 million of related accrued interest (see Note 8).</t>
  </si>
  <si>
    <t>(a)Carrying amount excludes deferred debt issuance and extension cos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45146</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0</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7</v>
      </c>
      <c s="2" r="B1" t="s">
        <v>1</v>
      </c>
    </row>
    <row r="2" spans="1:2">
      <c s="2" r="B2" t="s">
        <v>2</v>
      </c>
    </row>
    <row r="3" spans="1:2">
      <c s="3" r="A3" t="s">
        <v>105</v>
      </c>
    </row>
    <row r="4" spans="1:2">
      <c s="4" r="A4" t="s">
        <v>107</v>
      </c>
      <c s="4" r="B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v>
      </c>
      <c s="2" r="B1" t="s">
        <v>1</v>
      </c>
    </row>
    <row r="2" spans="1:2">
      <c s="2" r="B2" t="s">
        <v>2</v>
      </c>
    </row>
    <row r="3" spans="1:2">
      <c s="3" r="A3" t="s">
        <v>112</v>
      </c>
    </row>
    <row r="4" spans="1:2">
      <c s="4" r="A4" t="s">
        <v>31</v>
      </c>
      <c s="4" r="B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2</v>
      </c>
      <c s="7" r="C4" t="n">
        <v>-2</v>
      </c>
      <c s="7" r="D4" t="n">
        <v>-5</v>
      </c>
      <c s="7" r="E4" t="n">
        <v>-21</v>
      </c>
    </row>
    <row r="5" spans="1:5">
      <c s="4" r="A5" t="s">
        <v>29</v>
      </c>
      <c s="5" r="B5" t="n">
        <v>-86</v>
      </c>
      <c s="5" r="C5" t="n">
        <v>-12</v>
      </c>
      <c s="5" r="D5" t="n">
        <v>-221</v>
      </c>
      <c s="5" r="E5" t="n">
        <v>-211</v>
      </c>
    </row>
    <row r="6" spans="1:5">
      <c s="4" r="A6" t="s">
        <v>30</v>
      </c>
      <c s="5" r="B6" t="n">
        <v>-58</v>
      </c>
      <c s="5" r="C6" t="n">
        <v>-58</v>
      </c>
      <c s="5" r="D6" t="n">
        <v>-409</v>
      </c>
      <c s="5" r="E6" t="n">
        <v>-381</v>
      </c>
    </row>
    <row r="7" spans="1:5">
      <c s="4" r="A7" t="s">
        <v>31</v>
      </c>
      <c s="5" r="B7" t="n">
        <v>-16</v>
      </c>
      <c s="5" r="C7" t="n">
        <v>-7</v>
      </c>
      <c s="5" r="D7" t="n">
        <v>-82</v>
      </c>
      <c s="5" r="E7" t="n">
        <v>-235</v>
      </c>
    </row>
    <row r="8" spans="1:5">
      <c s="4" r="A8" t="s">
        <v>32</v>
      </c>
      <c s="5" r="B8" t="n">
        <v>-162</v>
      </c>
      <c s="5" r="C8" t="n">
        <v>-79</v>
      </c>
      <c s="5" r="D8" t="n">
        <v>-717</v>
      </c>
      <c s="5" r="E8" t="n">
        <v>-848</v>
      </c>
    </row>
    <row r="9" spans="1:5">
      <c s="4" r="A9" t="s">
        <v>33</v>
      </c>
      <c s="5" r="B9" t="n">
        <v>80</v>
      </c>
      <c s="5" r="C9" t="n">
        <v>25</v>
      </c>
      <c s="5" r="D9" t="n">
        <v>205</v>
      </c>
      <c s="5" r="E9" t="n">
        <v>215</v>
      </c>
    </row>
    <row r="10" spans="1:5">
      <c s="4" r="A10" t="s">
        <v>34</v>
      </c>
      <c s="5" r="B10" t="n">
        <v>127</v>
      </c>
      <c s="5" r="C10" t="n">
        <v>123</v>
      </c>
      <c s="5" r="D10" t="n">
        <v>278</v>
      </c>
      <c s="5" r="E10" t="n">
        <v>276</v>
      </c>
    </row>
    <row r="11" spans="1:5">
      <c s="4" r="A11" t="s">
        <v>35</v>
      </c>
      <c s="7" r="B11" t="n">
        <v>45</v>
      </c>
      <c s="7" r="C11" t="n">
        <v>69</v>
      </c>
      <c s="7" r="D11" t="n">
        <v>-234</v>
      </c>
      <c s="7" r="E11" t="n">
        <v>-3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132</v>
      </c>
      <c s="2" r="B1" t="s">
        <v>1</v>
      </c>
    </row>
    <row r="2" spans="1:2">
      <c s="2" r="B2" t="s">
        <v>2</v>
      </c>
    </row>
    <row r="3" spans="1:2">
      <c s="3" r="A3" t="s">
        <v>96</v>
      </c>
    </row>
    <row r="4" spans="1:2">
      <c s="4" r="A4" t="s">
        <v>133</v>
      </c>
      <c s="4" r="B4" t="s">
        <v>134</v>
      </c>
    </row>
    <row r="5" spans="1:2">
      <c s="4" r="A5" t="s">
        <v>135</v>
      </c>
      <c s="4" r="B5" t="s">
        <v>136</v>
      </c>
    </row>
    <row r="6" spans="1:2">
      <c s="4" r="A6" t="s">
        <v>137</v>
      </c>
      <c s="4" r="B6"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02</v>
      </c>
    </row>
    <row r="4" spans="1:2">
      <c s="4" r="A4" t="s">
        <v>140</v>
      </c>
      <c s="4" r="B4" t="s">
        <v>141</v>
      </c>
    </row>
    <row r="5" spans="1:2">
      <c s="4" r="A5" t="s">
        <v>142</v>
      </c>
      <c s="4" r="B5"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4</v>
      </c>
      <c s="2" r="B1" t="s">
        <v>1</v>
      </c>
    </row>
    <row r="2" spans="1:2">
      <c s="2" r="B2" t="s">
        <v>2</v>
      </c>
    </row>
    <row r="3" spans="1:2">
      <c s="3" r="A3" t="s">
        <v>105</v>
      </c>
    </row>
    <row r="4" spans="1:2">
      <c s="4" r="A4" t="s">
        <v>145</v>
      </c>
      <c s="4" r="B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147</v>
      </c>
      <c s="2" r="B1" t="s">
        <v>1</v>
      </c>
    </row>
    <row r="2" spans="1:2">
      <c s="2" r="B2" t="s">
        <v>2</v>
      </c>
    </row>
    <row r="3" spans="1:2">
      <c s="3" r="A3" t="s">
        <v>110</v>
      </c>
    </row>
    <row r="4" spans="1:2">
      <c s="4" r="A4" t="s">
        <v>148</v>
      </c>
      <c s="4" r="B4" t="s">
        <v>149</v>
      </c>
    </row>
    <row r="5" spans="1:2">
      <c s="4" r="A5" t="s">
        <v>150</v>
      </c>
      <c s="4" r="B5" t="s">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2</v>
      </c>
      <c s="2" r="B1" t="s">
        <v>1</v>
      </c>
    </row>
    <row r="2" spans="1:2">
      <c s="2" r="B2" t="s">
        <v>2</v>
      </c>
    </row>
    <row r="3" spans="1:2">
      <c s="3" r="A3" t="s">
        <v>112</v>
      </c>
    </row>
    <row r="4" spans="1:2">
      <c s="4" r="A4" t="s">
        <v>31</v>
      </c>
      <c s="4" r="B4" t="s">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154</v>
      </c>
      <c s="2" r="B1" t="s">
        <v>1</v>
      </c>
    </row>
    <row r="2" spans="1:2">
      <c s="2" r="B2" t="s">
        <v>2</v>
      </c>
    </row>
    <row r="3" spans="1:2">
      <c s="3" r="A3" t="s">
        <v>118</v>
      </c>
    </row>
    <row r="4" spans="1:2">
      <c s="4" r="A4" t="s">
        <v>155</v>
      </c>
      <c s="4" r="B4" t="s">
        <v>156</v>
      </c>
    </row>
    <row r="5" spans="1:2">
      <c s="4" r="A5" t="s">
        <v>157</v>
      </c>
      <c s="4" r="B5" t="s">
        <v>1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159</v>
      </c>
      <c s="2" r="B1" t="s">
        <v>1</v>
      </c>
    </row>
    <row r="2" spans="1:2">
      <c s="2" r="B2" t="s">
        <v>2</v>
      </c>
    </row>
    <row r="3" spans="1:2">
      <c s="3" r="A3" t="s">
        <v>124</v>
      </c>
    </row>
    <row r="4" spans="1:2">
      <c s="4" r="A4" t="s">
        <v>160</v>
      </c>
      <c s="4" r="B4" t="s">
        <v>161</v>
      </c>
    </row>
    <row r="5" spans="1:2">
      <c s="4" r="A5" t="s">
        <v>162</v>
      </c>
      <c s="4" r="B5" t="s">
        <v>163</v>
      </c>
    </row>
    <row r="6" spans="1:2">
      <c s="4" r="A6" t="s">
        <v>164</v>
      </c>
      <c s="4" r="B6"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66</v>
      </c>
      <c s="2" r="B1" t="s">
        <v>1</v>
      </c>
    </row>
    <row r="2" spans="1:2">
      <c s="2" r="B2" t="s">
        <v>2</v>
      </c>
    </row>
    <row r="3" spans="1:2">
      <c s="3" r="A3" t="s">
        <v>130</v>
      </c>
    </row>
    <row r="4" spans="1:2">
      <c s="4" r="A4" t="s">
        <v>167</v>
      </c>
      <c s="4" r="B4" t="s">
        <v>168</v>
      </c>
    </row>
    <row r="5" spans="1:2">
      <c s="4" r="A5" t="s">
        <v>169</v>
      </c>
      <c s="4" r="B5"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1</v>
      </c>
      <c s="2" r="B1" t="s">
        <v>1</v>
      </c>
    </row>
    <row r="2" spans="1:3">
      <c s="2" r="B2" t="s">
        <v>2</v>
      </c>
      <c s="2" r="C2" t="s">
        <v>172</v>
      </c>
    </row>
    <row r="3" spans="1:3">
      <c s="3" r="A3" t="s">
        <v>173</v>
      </c>
    </row>
    <row r="4" spans="1:3">
      <c s="4" r="A4" t="s">
        <v>174</v>
      </c>
      <c s="4" r="B4" t="s">
        <v>175</v>
      </c>
    </row>
    <row r="5" spans="1:3">
      <c s="4" r="A5" t="s">
        <v>176</v>
      </c>
    </row>
    <row r="6" spans="1:3">
      <c s="3" r="A6" t="s">
        <v>177</v>
      </c>
    </row>
    <row r="7" spans="1:3">
      <c s="4" r="A7" t="s">
        <v>178</v>
      </c>
      <c s="4" r="B7" t="s">
        <v>179</v>
      </c>
    </row>
    <row r="8" spans="1:3">
      <c s="4" r="A8" t="s">
        <v>180</v>
      </c>
      <c s="4" r="C8"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s="1" r="A1" t="s">
        <v>182</v>
      </c>
      <c s="2" r="B1" t="s">
        <v>3</v>
      </c>
      <c s="2" r="C1" t="s">
        <v>183</v>
      </c>
    </row>
    <row r="2" spans="1:3">
      <c s="3" r="A2" t="s">
        <v>184</v>
      </c>
    </row>
    <row r="3" spans="1:3">
      <c s="4" r="A3" t="s">
        <v>185</v>
      </c>
      <c s="7" r="C3" t="n">
        <v>35</v>
      </c>
    </row>
    <row r="4" spans="1:3">
      <c s="4" r="A4" t="s">
        <v>186</v>
      </c>
    </row>
    <row r="5" spans="1:3">
      <c s="3" r="A5" t="s">
        <v>184</v>
      </c>
    </row>
    <row r="6" spans="1:3">
      <c s="4" r="A6" t="s">
        <v>187</v>
      </c>
      <c s="5" r="B6" t="n">
        <v>13900</v>
      </c>
    </row>
    <row r="7" spans="1:3">
      <c s="4" r="A7" t="s">
        <v>188</v>
      </c>
      <c s="5" r="B7" t="n">
        <v>5000</v>
      </c>
    </row>
    <row r="8" spans="1:3">
      <c s="4" r="A8" t="s">
        <v>189</v>
      </c>
    </row>
    <row r="9" spans="1:3">
      <c s="3" r="A9" t="s">
        <v>184</v>
      </c>
    </row>
    <row r="10" spans="1:3">
      <c s="4" r="A10" t="s">
        <v>190</v>
      </c>
      <c s="5" r="C10" t="n">
        <v>12600</v>
      </c>
    </row>
    <row r="11" spans="1:3">
      <c s="4" r="A11" t="s">
        <v>191</v>
      </c>
      <c s="5" r="C11" t="n">
        <v>2013</v>
      </c>
    </row>
    <row r="12" spans="1:3">
      <c s="4" r="A12" t="s">
        <v>192</v>
      </c>
    </row>
    <row r="13" spans="1:3">
      <c s="3" r="A13" t="s">
        <v>184</v>
      </c>
    </row>
    <row r="14" spans="1:3">
      <c s="4" r="A14" t="s">
        <v>193</v>
      </c>
      <c s="5" r="C14" t="n">
        <v>300</v>
      </c>
    </row>
    <row r="15" spans="1:3">
      <c s="4" r="A15" t="s">
        <v>194</v>
      </c>
    </row>
    <row r="16" spans="1:3">
      <c s="3" r="A16" t="s">
        <v>184</v>
      </c>
    </row>
    <row r="17" spans="1:3">
      <c s="4" r="A17" t="s">
        <v>193</v>
      </c>
      <c s="5" r="C17" t="n">
        <v>5500</v>
      </c>
    </row>
    <row r="18" spans="1:3">
      <c s="4" r="A18" t="s">
        <v>195</v>
      </c>
    </row>
    <row r="19" spans="1:3">
      <c s="3" r="A19" t="s">
        <v>184</v>
      </c>
    </row>
    <row r="20" spans="1:3">
      <c s="4" r="A20" t="s">
        <v>196</v>
      </c>
      <c s="5" r="C20" t="n">
        <v>5787</v>
      </c>
    </row>
    <row r="21" spans="1:3">
      <c s="4" r="A21" t="s">
        <v>197</v>
      </c>
    </row>
    <row r="22" spans="1:3">
      <c s="3" r="A22" t="s">
        <v>184</v>
      </c>
    </row>
    <row r="23" spans="1:3">
      <c s="4" r="A23" t="s">
        <v>198</v>
      </c>
      <c s="5" r="C23" t="n">
        <v>5087</v>
      </c>
    </row>
    <row r="24" spans="1:3">
      <c s="4" r="A24" t="s">
        <v>199</v>
      </c>
    </row>
    <row r="25" spans="1:3">
      <c s="3" r="A25" t="s">
        <v>184</v>
      </c>
    </row>
    <row r="26" spans="1:3">
      <c s="4" r="A26" t="s">
        <v>196</v>
      </c>
      <c s="5" r="C26" t="n">
        <v>5087</v>
      </c>
    </row>
    <row r="27" spans="1:3">
      <c s="4" r="A27" t="s">
        <v>200</v>
      </c>
    </row>
    <row r="28" spans="1:3">
      <c s="3" r="A28" t="s">
        <v>184</v>
      </c>
    </row>
    <row r="29" spans="1:3">
      <c s="4" r="A29" t="s">
        <v>196</v>
      </c>
      <c s="7" r="C29" t="n">
        <v>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v>
      </c>
      <c s="2" r="B1" t="s">
        <v>25</v>
      </c>
      <c s="2" r="D1" t="s">
        <v>1</v>
      </c>
    </row>
    <row r="2" spans="1:5">
      <c s="2" r="B2" t="s">
        <v>2</v>
      </c>
      <c s="2" r="C2" t="s">
        <v>26</v>
      </c>
      <c s="2" r="D2" t="s">
        <v>2</v>
      </c>
      <c s="2" r="E2" t="s">
        <v>26</v>
      </c>
    </row>
    <row r="3" spans="1:5">
      <c s="3" r="A3" t="s">
        <v>37</v>
      </c>
    </row>
    <row r="4" spans="1:5">
      <c s="4" r="A4" t="s">
        <v>35</v>
      </c>
      <c s="7" r="B4" t="n">
        <v>45</v>
      </c>
      <c s="7" r="C4" t="n">
        <v>69</v>
      </c>
      <c s="7" r="D4" t="n">
        <v>-234</v>
      </c>
      <c s="7" r="E4" t="n">
        <v>-357</v>
      </c>
    </row>
    <row r="5" spans="1:5">
      <c s="3" r="A5" t="s">
        <v>38</v>
      </c>
    </row>
    <row r="6" spans="1:5">
      <c s="4" r="A6" t="s">
        <v>39</v>
      </c>
      <c s="5" r="B6" t="n">
        <v>1</v>
      </c>
      <c s="5" r="C6" t="n">
        <v>-1</v>
      </c>
      <c s="5" r="D6" t="n">
        <v>2</v>
      </c>
      <c s="5" r="E6" t="n">
        <v>0</v>
      </c>
    </row>
    <row r="7" spans="1:5">
      <c s="4" r="A7" t="s">
        <v>40</v>
      </c>
      <c s="5" r="B7" t="n">
        <v>1</v>
      </c>
      <c s="5" r="C7" t="n">
        <v>-1</v>
      </c>
      <c s="5" r="D7" t="n">
        <v>2</v>
      </c>
      <c s="5" r="E7" t="n">
        <v>0</v>
      </c>
    </row>
    <row r="8" spans="1:5">
      <c s="4" r="A8" t="s">
        <v>41</v>
      </c>
      <c s="7" r="B8" t="n">
        <v>46</v>
      </c>
      <c s="7" r="C8" t="n">
        <v>68</v>
      </c>
      <c s="7" r="D8" t="n">
        <v>-232</v>
      </c>
      <c s="7" r="E8" t="n">
        <v>-3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01</v>
      </c>
      <c s="2" r="B1" t="s">
        <v>1</v>
      </c>
    </row>
    <row r="2" spans="1:4">
      <c s="2" r="B2" t="s">
        <v>2</v>
      </c>
      <c s="2" r="C2" t="s">
        <v>26</v>
      </c>
      <c s="2" r="D2" t="s">
        <v>71</v>
      </c>
    </row>
    <row r="3" spans="1:4">
      <c s="3" r="A3" t="s">
        <v>202</v>
      </c>
    </row>
    <row r="4" spans="1:4">
      <c s="4" r="A4" t="s">
        <v>203</v>
      </c>
      <c s="7" r="B4" t="n">
        <v>6126</v>
      </c>
      <c s="7" r="D4" t="n">
        <v>6050</v>
      </c>
    </row>
    <row r="5" spans="1:4">
      <c s="4" r="A5" t="s">
        <v>204</v>
      </c>
      <c s="7" r="B5" t="n">
        <v>206</v>
      </c>
      <c s="7" r="C5" t="n">
        <v>128</v>
      </c>
    </row>
    <row r="6" spans="1:4">
      <c s="4" r="A6" t="s">
        <v>176</v>
      </c>
    </row>
    <row r="7" spans="1:4">
      <c s="3" r="A7" t="s">
        <v>202</v>
      </c>
    </row>
    <row r="8" spans="1:4">
      <c s="4" r="A8" t="s">
        <v>178</v>
      </c>
      <c s="4" r="B8" t="s">
        <v>179</v>
      </c>
    </row>
    <row r="9" spans="1:4">
      <c s="4" r="A9" t="s">
        <v>205</v>
      </c>
    </row>
    <row r="10" spans="1:4">
      <c s="3" r="A10" t="s">
        <v>202</v>
      </c>
    </row>
    <row r="11" spans="1:4">
      <c s="4" r="A11" t="s">
        <v>204</v>
      </c>
      <c s="7" r="B11" t="n">
        <v>206</v>
      </c>
      <c s="7" r="C11" t="n">
        <v>128</v>
      </c>
    </row>
    <row r="12" spans="1:4">
      <c s="4" r="A12" t="s">
        <v>206</v>
      </c>
      <c s="7" r="B12" t="n">
        <v>111</v>
      </c>
    </row>
    <row r="13" spans="1:4">
      <c s="4" r="A13" t="s">
        <v>207</v>
      </c>
      <c s="4" r="B13" t="s">
        <v>208</v>
      </c>
    </row>
    <row r="14" spans="1:4">
      <c s="4" r="A14" t="s">
        <v>209</v>
      </c>
      <c s="4" r="B14" t="s">
        <v>210</v>
      </c>
    </row>
    <row r="15" spans="1:4">
      <c s="4" r="A15" t="s">
        <v>211</v>
      </c>
      <c s="4" r="B15" t="s">
        <v>212</v>
      </c>
    </row>
    <row r="16" spans="1:4">
      <c s="4" r="A16" t="s">
        <v>213</v>
      </c>
      <c s="4" r="B16" t="s">
        <v>2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15</v>
      </c>
      <c s="2" r="B1" t="s">
        <v>25</v>
      </c>
      <c s="2" r="D1" t="s">
        <v>1</v>
      </c>
    </row>
    <row r="2" spans="1:6">
      <c s="2" r="B2" t="s">
        <v>2</v>
      </c>
      <c s="2" r="C2" t="s">
        <v>26</v>
      </c>
      <c s="2" r="D2" t="s">
        <v>2</v>
      </c>
      <c s="2" r="E2" t="s">
        <v>26</v>
      </c>
      <c s="2" r="F2" t="s">
        <v>71</v>
      </c>
    </row>
    <row r="3" spans="1:6">
      <c s="3" r="A3" t="s">
        <v>202</v>
      </c>
    </row>
    <row r="4" spans="1:6">
      <c s="4" r="A4" t="s">
        <v>216</v>
      </c>
      <c s="7" r="B4" t="n">
        <v>1072</v>
      </c>
      <c s="7" r="C4" t="n">
        <v>1054</v>
      </c>
      <c s="7" r="D4" t="n">
        <v>2957</v>
      </c>
      <c s="7" r="E4" t="n">
        <v>2883</v>
      </c>
    </row>
    <row r="5" spans="1:6">
      <c s="4" r="A5" t="s">
        <v>217</v>
      </c>
      <c s="5" r="B5" t="n">
        <v>-387</v>
      </c>
      <c s="5" r="C5" t="n">
        <v>-376</v>
      </c>
      <c s="5" r="D5" t="n">
        <v>-1134</v>
      </c>
      <c s="5" r="E5" t="n">
        <v>-1074</v>
      </c>
    </row>
    <row r="6" spans="1:6">
      <c s="4" r="A6" t="s">
        <v>218</v>
      </c>
      <c s="5" r="B6" t="n">
        <v>-217</v>
      </c>
      <c s="5" r="C6" t="n">
        <v>-218</v>
      </c>
      <c s="5" r="D6" t="n">
        <v>-653</v>
      </c>
      <c s="5" r="E6" t="n">
        <v>-638</v>
      </c>
    </row>
    <row r="7" spans="1:6">
      <c s="4" r="A7" t="s">
        <v>219</v>
      </c>
      <c s="5" r="B7" t="n">
        <v>-116</v>
      </c>
      <c s="5" r="C7" t="n">
        <v>-115</v>
      </c>
      <c s="5" r="D7" t="n">
        <v>-336</v>
      </c>
      <c s="5" r="E7" t="n">
        <v>-330</v>
      </c>
    </row>
    <row r="8" spans="1:6">
      <c s="4" r="A8" t="s">
        <v>220</v>
      </c>
      <c s="5" r="B8" t="n">
        <v>1</v>
      </c>
      <c s="5" r="C8" t="n">
        <v>3</v>
      </c>
      <c s="5" r="D8" t="n">
        <v>5</v>
      </c>
      <c s="5" r="E8" t="n">
        <v>10</v>
      </c>
    </row>
    <row r="9" spans="1:6">
      <c s="4" r="A9" t="s">
        <v>29</v>
      </c>
      <c s="5" r="B9" t="n">
        <v>-9</v>
      </c>
      <c s="5" r="C9" t="n">
        <v>-4</v>
      </c>
      <c s="5" r="D9" t="n">
        <v>-21</v>
      </c>
      <c s="5" r="E9" t="n">
        <v>-11</v>
      </c>
    </row>
    <row r="10" spans="1:6">
      <c s="4" r="A10" t="s">
        <v>221</v>
      </c>
      <c s="5" r="B10" t="n">
        <v>-1</v>
      </c>
      <c s="5" r="C10" t="n">
        <v>1</v>
      </c>
      <c s="5" r="D10" t="n">
        <v>-1</v>
      </c>
      <c s="5" r="E10" t="n">
        <v>3</v>
      </c>
    </row>
    <row r="11" spans="1:6">
      <c s="4" r="A11" t="s">
        <v>30</v>
      </c>
      <c s="5" r="B11" t="n">
        <v>-84</v>
      </c>
      <c s="5" r="C11" t="n">
        <v>-89</v>
      </c>
      <c s="5" r="D11" t="n">
        <v>-250</v>
      </c>
      <c s="5" r="E11" t="n">
        <v>-266</v>
      </c>
    </row>
    <row r="12" spans="1:6">
      <c s="4" r="A12" t="s">
        <v>222</v>
      </c>
      <c s="5" r="B12" t="n">
        <v>259</v>
      </c>
      <c s="5" r="C12" t="n">
        <v>256</v>
      </c>
      <c s="5" r="D12" t="n">
        <v>567</v>
      </c>
      <c s="5" r="E12" t="n">
        <v>577</v>
      </c>
    </row>
    <row r="13" spans="1:6">
      <c s="4" r="A13" t="s">
        <v>223</v>
      </c>
      <c s="5" r="B13" t="n">
        <v>-99</v>
      </c>
      <c s="5" r="C13" t="n">
        <v>-101</v>
      </c>
      <c s="5" r="D13" t="n">
        <v>-217</v>
      </c>
      <c s="5" r="E13" t="n">
        <v>-230</v>
      </c>
    </row>
    <row r="14" spans="1:6">
      <c s="4" r="A14" t="s">
        <v>224</v>
      </c>
      <c s="5" r="B14" t="n">
        <v>160</v>
      </c>
      <c s="5" r="C14" t="n">
        <v>155</v>
      </c>
      <c s="5" r="D14" t="n">
        <v>350</v>
      </c>
      <c s="5" r="E14" t="n">
        <v>347</v>
      </c>
    </row>
    <row r="15" spans="1:6">
      <c s="4" r="A15" t="s">
        <v>225</v>
      </c>
      <c s="5" r="B15" t="n">
        <v>-33</v>
      </c>
      <c s="5" r="C15" t="n">
        <v>-32</v>
      </c>
      <c s="5" r="D15" t="n">
        <v>-72</v>
      </c>
      <c s="5" r="E15" t="n">
        <v>-71</v>
      </c>
    </row>
    <row r="16" spans="1:6">
      <c s="4" r="A16" t="s">
        <v>226</v>
      </c>
      <c s="5" r="B16" t="n">
        <v>127</v>
      </c>
      <c s="7" r="C16" t="n">
        <v>123</v>
      </c>
      <c s="5" r="D16" t="n">
        <v>278</v>
      </c>
      <c s="7" r="E16" t="n">
        <v>276</v>
      </c>
    </row>
    <row r="17" spans="1:6">
      <c s="3" r="A17" t="s">
        <v>72</v>
      </c>
    </row>
    <row r="18" spans="1:6">
      <c s="4" r="A18" t="s">
        <v>73</v>
      </c>
      <c s="5" r="B18" t="n">
        <v>18</v>
      </c>
      <c s="5" r="D18" t="n">
        <v>18</v>
      </c>
      <c s="7" r="F18" t="n">
        <v>5</v>
      </c>
    </row>
    <row r="19" spans="1:6">
      <c s="4" r="A19" t="s">
        <v>227</v>
      </c>
      <c s="5" r="B19" t="n">
        <v>62</v>
      </c>
      <c s="5" r="D19" t="n">
        <v>62</v>
      </c>
      <c s="5" r="F19" t="n">
        <v>56</v>
      </c>
    </row>
    <row r="20" spans="1:6">
      <c s="4" r="A20" t="s">
        <v>228</v>
      </c>
      <c s="5" r="B20" t="n">
        <v>444</v>
      </c>
      <c s="5" r="D20" t="n">
        <v>444</v>
      </c>
      <c s="5" r="F20" t="n">
        <v>407</v>
      </c>
    </row>
    <row r="21" spans="1:6">
      <c s="4" r="A21" t="s">
        <v>229</v>
      </c>
      <c s="5" r="B21" t="n">
        <v>156</v>
      </c>
      <c s="5" r="D21" t="n">
        <v>156</v>
      </c>
      <c s="5" r="F21" t="n">
        <v>118</v>
      </c>
    </row>
    <row r="22" spans="1:6">
      <c s="4" r="A22" t="s">
        <v>230</v>
      </c>
      <c s="5" r="B22" t="n">
        <v>0</v>
      </c>
      <c s="5" r="D22" t="n">
        <v>0</v>
      </c>
      <c s="5" r="F22" t="n">
        <v>144</v>
      </c>
    </row>
    <row r="23" spans="1:6">
      <c s="4" r="A23" t="s">
        <v>231</v>
      </c>
      <c s="5" r="B23" t="n">
        <v>80</v>
      </c>
      <c s="5" r="D23" t="n">
        <v>80</v>
      </c>
      <c s="5" r="F23" t="n">
        <v>73</v>
      </c>
    </row>
    <row r="24" spans="1:6">
      <c s="4" r="A24" t="s">
        <v>77</v>
      </c>
      <c s="5" r="B24" t="n">
        <v>7</v>
      </c>
      <c s="5" r="D24" t="n">
        <v>7</v>
      </c>
      <c s="5" r="F24" t="n">
        <v>10</v>
      </c>
    </row>
    <row r="25" spans="1:6">
      <c s="4" r="A25" t="s">
        <v>232</v>
      </c>
      <c s="5" r="B25" t="n">
        <v>93</v>
      </c>
      <c s="5" r="D25" t="n">
        <v>93</v>
      </c>
      <c s="5" r="F25" t="n">
        <v>91</v>
      </c>
    </row>
    <row r="26" spans="1:6">
      <c s="4" r="A26" t="s">
        <v>75</v>
      </c>
      <c s="5" r="B26" t="n">
        <v>860</v>
      </c>
      <c s="5" r="D26" t="n">
        <v>860</v>
      </c>
      <c s="5" r="F26" t="n">
        <v>904</v>
      </c>
    </row>
    <row r="27" spans="1:6">
      <c s="4" r="A27" t="s">
        <v>227</v>
      </c>
      <c s="5" r="B27" t="n">
        <v>0</v>
      </c>
      <c s="5" r="D27" t="n">
        <v>0</v>
      </c>
      <c s="5" r="F27" t="n">
        <v>16</v>
      </c>
    </row>
    <row r="28" spans="1:6">
      <c s="4" r="A28" t="s">
        <v>233</v>
      </c>
      <c s="5" r="B28" t="n">
        <v>95</v>
      </c>
      <c s="5" r="D28" t="n">
        <v>95</v>
      </c>
      <c s="5" r="F28" t="n">
        <v>97</v>
      </c>
    </row>
    <row r="29" spans="1:6">
      <c s="4" r="A29" t="s">
        <v>234</v>
      </c>
      <c s="5" r="B29" t="n">
        <v>12908</v>
      </c>
      <c s="5" r="D29" t="n">
        <v>12908</v>
      </c>
      <c s="5" r="F29" t="n">
        <v>12463</v>
      </c>
    </row>
    <row r="30" spans="1:6">
      <c s="4" r="A30" t="s">
        <v>235</v>
      </c>
      <c s="5" r="B30" t="n">
        <v>4064</v>
      </c>
      <c s="5" r="D30" t="n">
        <v>4064</v>
      </c>
      <c s="5" r="F30" t="n">
        <v>4064</v>
      </c>
    </row>
    <row r="31" spans="1:6">
      <c s="4" r="A31" t="s">
        <v>236</v>
      </c>
      <c s="5" r="B31" t="n">
        <v>1177</v>
      </c>
      <c s="5" r="D31" t="n">
        <v>1177</v>
      </c>
      <c s="5" r="F31" t="n">
        <v>1429</v>
      </c>
    </row>
    <row r="32" spans="1:6">
      <c s="4" r="A32" t="s">
        <v>237</v>
      </c>
      <c s="5" r="B32" t="n">
        <v>71</v>
      </c>
      <c s="5" r="D32" t="n">
        <v>71</v>
      </c>
      <c s="5" r="F32" t="n">
        <v>67</v>
      </c>
    </row>
    <row r="33" spans="1:6">
      <c s="4" r="A33" t="s">
        <v>78</v>
      </c>
      <c s="5" r="B33" t="n">
        <v>19175</v>
      </c>
      <c s="5" r="D33" t="n">
        <v>19175</v>
      </c>
      <c s="5" r="F33" t="n">
        <v>19040</v>
      </c>
    </row>
    <row r="34" spans="1:6">
      <c s="3" r="A34" t="s">
        <v>79</v>
      </c>
    </row>
    <row r="35" spans="1:6">
      <c s="4" r="A35" t="s">
        <v>238</v>
      </c>
      <c s="5" r="B35" t="n">
        <v>708</v>
      </c>
      <c s="5" r="D35" t="n">
        <v>708</v>
      </c>
      <c s="5" r="F35" t="n">
        <v>711</v>
      </c>
    </row>
    <row r="36" spans="1:6">
      <c s="4" r="A36" t="s">
        <v>239</v>
      </c>
      <c s="5" r="B36" t="n">
        <v>86</v>
      </c>
      <c s="5" r="D36" t="n">
        <v>86</v>
      </c>
      <c s="5" r="F36" t="n">
        <v>639</v>
      </c>
    </row>
    <row r="37" spans="1:6">
      <c s="4" r="A37" t="s">
        <v>240</v>
      </c>
      <c s="5" r="B37" t="n">
        <v>164</v>
      </c>
      <c s="5" r="D37" t="n">
        <v>164</v>
      </c>
      <c s="5" r="F37" t="n">
        <v>202</v>
      </c>
    </row>
    <row r="38" spans="1:6">
      <c s="4" r="A38" t="s">
        <v>241</v>
      </c>
      <c s="5" r="B38" t="n">
        <v>31</v>
      </c>
      <c s="5" r="D38" t="n">
        <v>31</v>
      </c>
      <c s="5" r="F38" t="n">
        <v>24</v>
      </c>
    </row>
    <row r="39" spans="1:6">
      <c s="4" r="A39" t="s">
        <v>242</v>
      </c>
      <c s="5" r="B39" t="n">
        <v>150</v>
      </c>
      <c s="5" r="D39" t="n">
        <v>150</v>
      </c>
      <c s="5" r="F39" t="n">
        <v>174</v>
      </c>
    </row>
    <row r="40" spans="1:6">
      <c s="4" r="A40" t="s">
        <v>243</v>
      </c>
      <c s="5" r="B40" t="n">
        <v>67</v>
      </c>
      <c s="5" r="D40" t="n">
        <v>67</v>
      </c>
      <c s="5" r="F40" t="n">
        <v>93</v>
      </c>
    </row>
    <row r="41" spans="1:6">
      <c s="4" r="A41" t="s">
        <v>82</v>
      </c>
      <c s="5" r="B41" t="n">
        <v>149</v>
      </c>
      <c s="5" r="D41" t="n">
        <v>149</v>
      </c>
      <c s="5" r="F41" t="n">
        <v>156</v>
      </c>
    </row>
    <row r="42" spans="1:6">
      <c s="4" r="A42" t="s">
        <v>83</v>
      </c>
      <c s="5" r="B42" t="n">
        <v>1355</v>
      </c>
      <c s="5" r="D42" t="n">
        <v>1355</v>
      </c>
      <c s="5" r="F42" t="n">
        <v>1999</v>
      </c>
    </row>
    <row r="43" spans="1:6">
      <c s="4" r="A43" t="s">
        <v>77</v>
      </c>
      <c s="5" r="B43" t="n">
        <v>1918</v>
      </c>
      <c s="5" r="D43" t="n">
        <v>1918</v>
      </c>
      <c s="5" r="F43" t="n">
        <v>1978</v>
      </c>
    </row>
    <row r="44" spans="1:6">
      <c s="4" r="A44" t="s">
        <v>244</v>
      </c>
      <c s="5" r="B44" t="n">
        <v>5681</v>
      </c>
      <c s="5" r="D44" t="n">
        <v>5681</v>
      </c>
      <c s="5" r="F44" t="n">
        <v>4997</v>
      </c>
    </row>
    <row r="45" spans="1:6">
      <c s="4" r="A45" t="s">
        <v>245</v>
      </c>
      <c s="5" r="B45" t="n">
        <v>2270</v>
      </c>
      <c s="5" r="D45" t="n">
        <v>2270</v>
      </c>
      <c s="5" r="F45" t="n">
        <v>2245</v>
      </c>
    </row>
    <row r="46" spans="1:6">
      <c s="4" r="A46" t="s">
        <v>86</v>
      </c>
      <c s="7" r="B46" t="n">
        <v>11224</v>
      </c>
      <c s="7" r="D46" t="n">
        <v>11224</v>
      </c>
      <c s="7" r="F46" t="n">
        <v>112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6</v>
      </c>
      <c s="2" r="B1" t="s">
        <v>25</v>
      </c>
      <c s="2" r="D1" t="s">
        <v>1</v>
      </c>
    </row>
    <row r="2" spans="1:5">
      <c s="2" r="B2" t="s">
        <v>2</v>
      </c>
      <c s="2" r="C2" t="s">
        <v>26</v>
      </c>
      <c s="2" r="D2" t="s">
        <v>2</v>
      </c>
      <c s="2" r="E2" t="s">
        <v>26</v>
      </c>
    </row>
    <row r="3" spans="1:5">
      <c s="3" r="A3" t="s">
        <v>105</v>
      </c>
    </row>
    <row r="4" spans="1:5">
      <c s="4" r="A4" t="s">
        <v>247</v>
      </c>
      <c s="7" r="B4" t="n">
        <v>86</v>
      </c>
      <c s="7" r="C4" t="n">
        <v>12</v>
      </c>
      <c s="7" r="D4" t="n">
        <v>221</v>
      </c>
      <c s="7" r="E4" t="n">
        <v>2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8</v>
      </c>
      <c s="2" r="B1" t="s">
        <v>25</v>
      </c>
      <c s="2" r="D1" t="s">
        <v>1</v>
      </c>
    </row>
    <row r="2" spans="1:5">
      <c s="2" r="B2" t="s">
        <v>2</v>
      </c>
      <c s="2" r="C2" t="s">
        <v>26</v>
      </c>
      <c s="2" r="D2" t="s">
        <v>2</v>
      </c>
      <c s="2" r="E2" t="s">
        <v>26</v>
      </c>
    </row>
    <row r="3" spans="1:5">
      <c s="3" r="A3" t="s">
        <v>105</v>
      </c>
    </row>
    <row r="4" spans="1:5">
      <c s="4" r="A4" t="s">
        <v>249</v>
      </c>
      <c s="7" r="B4" t="n">
        <v>22</v>
      </c>
      <c s="7" r="D4" t="n">
        <v>22</v>
      </c>
    </row>
    <row r="5" spans="1:5">
      <c s="4" r="A5" t="s">
        <v>250</v>
      </c>
      <c s="5" r="D5" t="n">
        <v>49</v>
      </c>
    </row>
    <row r="6" spans="1:5">
      <c s="4" r="A6" t="s">
        <v>251</v>
      </c>
      <c s="5" r="B6" t="n">
        <v>57</v>
      </c>
      <c s="5" r="D6" t="n">
        <v>49</v>
      </c>
    </row>
    <row r="7" spans="1:5">
      <c s="4" r="A7" t="s">
        <v>252</v>
      </c>
      <c s="5" r="B7" t="n">
        <v>-162</v>
      </c>
      <c s="7" r="C7" t="n">
        <v>-79</v>
      </c>
      <c s="5" r="D7" t="n">
        <v>-717</v>
      </c>
      <c s="7" r="E7" t="n">
        <v>-848</v>
      </c>
    </row>
    <row r="8" spans="1:5">
      <c s="4" r="A8" t="s">
        <v>33</v>
      </c>
      <c s="7" r="B8" t="n">
        <v>80</v>
      </c>
      <c s="7" r="C8" t="n">
        <v>25</v>
      </c>
      <c s="7" r="D8" t="n">
        <v>205</v>
      </c>
      <c s="7" r="E8" t="n">
        <v>215</v>
      </c>
    </row>
    <row r="9" spans="1:5">
      <c s="4" r="A9" t="s">
        <v>253</v>
      </c>
      <c s="4" r="B9" t="s">
        <v>254</v>
      </c>
      <c s="4" r="C9" t="s">
        <v>255</v>
      </c>
      <c s="4" r="D9" t="s">
        <v>256</v>
      </c>
      <c s="4" r="E9" t="s">
        <v>257</v>
      </c>
    </row>
    <row r="10" spans="1:5">
      <c s="4" r="A10" t="s">
        <v>258</v>
      </c>
      <c s="4" r="D10" t="s">
        <v>259</v>
      </c>
      <c s="4" r="E10" t="s">
        <v>2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60</v>
      </c>
      <c s="2" r="C1" t="s">
        <v>25</v>
      </c>
      <c s="2" r="E1" t="s">
        <v>1</v>
      </c>
    </row>
    <row r="2" spans="1:6">
      <c s="2" r="C2" t="s">
        <v>2</v>
      </c>
      <c s="2" r="D2" t="s">
        <v>26</v>
      </c>
      <c s="2" r="E2" t="s">
        <v>2</v>
      </c>
      <c s="2" r="F2" t="s">
        <v>26</v>
      </c>
    </row>
    <row r="3" spans="1:6">
      <c s="3" r="A3" t="s">
        <v>261</v>
      </c>
    </row>
    <row r="4" spans="1:6">
      <c s="4" r="A4" t="s">
        <v>262</v>
      </c>
      <c s="7" r="C4" t="n">
        <v>58</v>
      </c>
      <c s="7" r="D4" t="n">
        <v>58</v>
      </c>
      <c s="7" r="E4" t="n">
        <v>174</v>
      </c>
      <c s="7" r="F4" t="n">
        <v>66</v>
      </c>
    </row>
    <row r="5" spans="1:6">
      <c s="4" r="A5" t="s">
        <v>263</v>
      </c>
      <c s="4" r="B5" t="s">
        <v>264</v>
      </c>
      <c s="5" r="C5" t="n">
        <v>0</v>
      </c>
      <c s="5" r="D5" t="n">
        <v>0</v>
      </c>
      <c s="5" r="E5" t="n">
        <v>235</v>
      </c>
      <c s="5" r="F5" t="n">
        <v>266</v>
      </c>
    </row>
    <row r="6" spans="1:6">
      <c s="4" r="A6" t="s">
        <v>51</v>
      </c>
      <c s="5" r="C6" t="n">
        <v>0</v>
      </c>
      <c s="5" r="D6" t="n">
        <v>0</v>
      </c>
      <c s="5" r="E6" t="n">
        <v>0</v>
      </c>
      <c s="5" r="F6" t="n">
        <v>65</v>
      </c>
    </row>
    <row r="7" spans="1:6">
      <c s="4" r="A7" t="s">
        <v>265</v>
      </c>
      <c s="5" r="C7" t="n">
        <v>0</v>
      </c>
      <c s="5" r="D7" t="n">
        <v>0</v>
      </c>
      <c s="5" r="E7" t="n">
        <v>0</v>
      </c>
      <c s="5" r="F7" t="n">
        <v>-24</v>
      </c>
    </row>
    <row r="8" spans="1:6">
      <c s="4" r="A8" t="s">
        <v>266</v>
      </c>
      <c s="5" r="C8" t="n">
        <v>0</v>
      </c>
      <c s="5" r="D8" t="n">
        <v>0</v>
      </c>
      <c s="5" r="E8" t="n">
        <v>0</v>
      </c>
      <c s="5" r="F8" t="n">
        <v>7</v>
      </c>
    </row>
    <row r="9" spans="1:6">
      <c s="4" r="A9" t="s">
        <v>267</v>
      </c>
      <c s="5" r="C9" t="n">
        <v>0</v>
      </c>
      <c s="5" r="D9" t="n">
        <v>0</v>
      </c>
      <c s="5" r="E9" t="n">
        <v>0</v>
      </c>
      <c s="5" r="F9" t="n">
        <v>1</v>
      </c>
    </row>
    <row r="10" spans="1:6">
      <c s="4" r="A10" t="s">
        <v>268</v>
      </c>
      <c s="7" r="C10" t="n">
        <v>58</v>
      </c>
      <c s="7" r="D10" t="n">
        <v>58</v>
      </c>
      <c s="5" r="E10" t="n">
        <v>409</v>
      </c>
      <c s="7" r="F10" t="n">
        <v>381</v>
      </c>
    </row>
    <row r="11" spans="1:6">
      <c s="4" r="A11" t="s">
        <v>269</v>
      </c>
    </row>
    <row r="12" spans="1:6">
      <c s="3" r="A12" t="s">
        <v>261</v>
      </c>
    </row>
    <row r="13" spans="1:6">
      <c s="4" r="A13" t="s">
        <v>263</v>
      </c>
      <c s="7" r="E13" t="n">
        <v>235</v>
      </c>
    </row>
    <row r="14" spans="1:6">
      <c t="n" r="A14"/>
    </row>
    <row r="15" spans="1:6">
      <c s="4" r="A15" t="s">
        <v>264</v>
      </c>
      <c s="4" r="B15" t="s">
        <v>270</v>
      </c>
    </row>
  </sheetData>
  <mergeCells count="5">
    <mergeCell ref="A1:B2"/>
    <mergeCell ref="C1:D1"/>
    <mergeCell ref="E1:F1"/>
    <mergeCell ref="A14:E14"/>
    <mergeCell ref="B15:E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s>
  <sheetData>
    <row r="1" spans="1:6">
      <c s="1" r="A1" t="s">
        <v>271</v>
      </c>
      <c s="2" r="C1" t="s">
        <v>272</v>
      </c>
      <c s="2" r="D1" t="s">
        <v>25</v>
      </c>
      <c s="2" r="F1" t="s">
        <v>1</v>
      </c>
    </row>
    <row r="2" spans="1:6">
      <c s="2" r="C2" t="s">
        <v>273</v>
      </c>
      <c s="2" r="D2" t="s">
        <v>2</v>
      </c>
      <c s="2" r="E2" t="s">
        <v>26</v>
      </c>
      <c s="2" r="F2" t="s">
        <v>2</v>
      </c>
    </row>
    <row r="3" spans="1:6">
      <c s="3" r="A3" t="s">
        <v>274</v>
      </c>
    </row>
    <row r="4" spans="1:6">
      <c s="4" r="A4" t="s">
        <v>275</v>
      </c>
      <c s="7" r="F4" t="n">
        <v>185</v>
      </c>
    </row>
    <row r="5" spans="1:6">
      <c s="4" r="A5" t="s">
        <v>276</v>
      </c>
    </row>
    <row r="6" spans="1:6">
      <c s="3" r="A6" t="s">
        <v>274</v>
      </c>
    </row>
    <row r="7" spans="1:6">
      <c s="4" r="A7" t="s">
        <v>277</v>
      </c>
      <c s="7" r="C7" t="n">
        <v>248</v>
      </c>
      <c s="7" r="D7" t="n">
        <v>101</v>
      </c>
      <c s="7" r="E7" t="n">
        <v>114</v>
      </c>
      <c s="5" r="F7" t="n">
        <v>314</v>
      </c>
    </row>
    <row r="8" spans="1:6">
      <c s="4" r="A8" t="s">
        <v>278</v>
      </c>
      <c s="4" r="B8" t="s">
        <v>264</v>
      </c>
      <c s="5" r="C8" t="n">
        <v>54</v>
      </c>
      <c s="5" r="D8" t="n">
        <v>0</v>
      </c>
      <c s="5" r="E8" t="n">
        <v>0</v>
      </c>
      <c s="5" r="F8" t="n">
        <v>50</v>
      </c>
    </row>
    <row r="9" spans="1:6">
      <c s="4" r="A9" t="s">
        <v>279</v>
      </c>
      <c s="7" r="C9" t="n">
        <v>194</v>
      </c>
      <c s="7" r="D9" t="n">
        <v>101</v>
      </c>
      <c s="7" r="E9" t="n">
        <v>114</v>
      </c>
      <c s="7" r="F9" t="n">
        <v>264</v>
      </c>
    </row>
    <row r="10" spans="1:6">
      <c s="4" r="A10" t="s">
        <v>280</v>
      </c>
    </row>
    <row r="11" spans="1:6">
      <c s="3" r="A11" t="s">
        <v>274</v>
      </c>
    </row>
    <row r="12" spans="1:6">
      <c s="4" r="A12" t="s">
        <v>281</v>
      </c>
      <c s="4" r="D12" t="s">
        <v>282</v>
      </c>
      <c s="4" r="F12" t="s">
        <v>282</v>
      </c>
    </row>
    <row r="13" spans="1:6">
      <c s="4" r="A13" t="s">
        <v>283</v>
      </c>
    </row>
    <row r="14" spans="1:6">
      <c s="3" r="A14" t="s">
        <v>274</v>
      </c>
    </row>
    <row r="15" spans="1:6">
      <c s="4" r="A15" t="s">
        <v>281</v>
      </c>
      <c s="4" r="D15" t="s">
        <v>284</v>
      </c>
      <c s="4" r="F15" t="s">
        <v>284</v>
      </c>
    </row>
    <row r="16" spans="1:6">
      <c t="n" r="A16"/>
    </row>
    <row r="17" spans="1:6">
      <c s="4" r="A17" t="s">
        <v>264</v>
      </c>
      <c s="4" r="B17" t="s">
        <v>285</v>
      </c>
    </row>
  </sheetData>
  <mergeCells count="4">
    <mergeCell ref="A1:B2"/>
    <mergeCell ref="D1:E1"/>
    <mergeCell ref="A16:E16"/>
    <mergeCell ref="B17:E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s>
  <sheetData>
    <row r="1" spans="1:6">
      <c s="1" r="A1" t="s">
        <v>286</v>
      </c>
      <c s="2" r="B1" t="s">
        <v>272</v>
      </c>
      <c s="2" r="C1" t="s">
        <v>25</v>
      </c>
      <c s="2" r="E1" t="s">
        <v>1</v>
      </c>
    </row>
    <row r="2" spans="1:6">
      <c s="2" r="B2" t="s">
        <v>273</v>
      </c>
      <c s="2" r="C2" t="s">
        <v>2</v>
      </c>
      <c s="2" r="D2" t="s">
        <v>26</v>
      </c>
      <c s="2" r="E2" t="s">
        <v>2</v>
      </c>
      <c s="2" r="F2" t="s">
        <v>26</v>
      </c>
    </row>
    <row r="3" spans="1:6">
      <c s="3" r="A3" t="s">
        <v>184</v>
      </c>
    </row>
    <row r="4" spans="1:6">
      <c s="4" r="A4" t="s">
        <v>53</v>
      </c>
      <c s="7" r="B4" t="n">
        <v>108</v>
      </c>
      <c s="7" r="C4" t="n">
        <v>0</v>
      </c>
      <c s="7" r="D4" t="n">
        <v>0</v>
      </c>
      <c s="7" r="E4" t="n">
        <v>0</v>
      </c>
      <c s="7" r="F4" t="n">
        <v>108</v>
      </c>
    </row>
    <row r="5" spans="1:6">
      <c s="4" r="A5" t="s">
        <v>287</v>
      </c>
      <c s="5" r="B5" t="n">
        <v>93</v>
      </c>
      <c s="5" r="C5" t="n">
        <v>0</v>
      </c>
      <c s="5" r="D5" t="n">
        <v>0</v>
      </c>
      <c s="5" r="E5" t="n">
        <v>0</v>
      </c>
    </row>
    <row r="6" spans="1:6">
      <c s="4" r="A6" t="s">
        <v>288</v>
      </c>
      <c s="5" r="B6" t="n">
        <v>0</v>
      </c>
      <c s="5" r="C6" t="n">
        <v>0</v>
      </c>
      <c s="5" r="D6" t="n">
        <v>0</v>
      </c>
      <c s="5" r="E6" t="n">
        <v>28</v>
      </c>
    </row>
    <row r="7" spans="1:6">
      <c s="4" r="A7" t="s">
        <v>289</v>
      </c>
      <c s="5" r="B7" t="n">
        <v>22</v>
      </c>
      <c s="5" r="C7" t="n">
        <v>13</v>
      </c>
      <c s="5" r="D7" t="n">
        <v>5</v>
      </c>
      <c s="5" r="E7" t="n">
        <v>46</v>
      </c>
    </row>
    <row r="8" spans="1:6">
      <c s="4" r="A8" t="s">
        <v>290</v>
      </c>
      <c s="5" r="B8" t="n">
        <v>12</v>
      </c>
      <c s="5" r="C8" t="n">
        <v>3</v>
      </c>
      <c s="5" r="D8" t="n">
        <v>2</v>
      </c>
      <c s="5" r="E8" t="n">
        <v>8</v>
      </c>
    </row>
    <row r="9" spans="1:6">
      <c s="4" r="A9" t="s">
        <v>291</v>
      </c>
      <c s="7" r="B9" t="n">
        <v>235</v>
      </c>
      <c s="7" r="C9" t="n">
        <v>16</v>
      </c>
      <c s="7" r="D9" t="n">
        <v>7</v>
      </c>
      <c s="7" r="E9" t="n">
        <v>82</v>
      </c>
      <c s="7" r="F9" t="n">
        <v>235</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4"/>
  </cols>
  <sheetData>
    <row r="1" spans="1:9">
      <c s="1" r="A1" t="s">
        <v>292</v>
      </c>
      <c s="2" r="C1" t="s">
        <v>293</v>
      </c>
      <c s="2" r="E1" t="s">
        <v>25</v>
      </c>
      <c s="2" r="G1" t="s">
        <v>1</v>
      </c>
    </row>
    <row r="2" spans="1:9">
      <c s="2" r="C2" t="s">
        <v>294</v>
      </c>
      <c s="2" r="D2" t="s">
        <v>273</v>
      </c>
      <c s="2" r="E2" t="s">
        <v>2</v>
      </c>
      <c s="2" r="F2" t="s">
        <v>26</v>
      </c>
      <c s="2" r="G2" t="s">
        <v>2</v>
      </c>
      <c s="2" r="H2" t="s">
        <v>26</v>
      </c>
      <c s="2" r="I2" t="s">
        <v>71</v>
      </c>
    </row>
    <row r="3" spans="1:9">
      <c s="3" r="A3" t="s">
        <v>295</v>
      </c>
    </row>
    <row r="4" spans="1:9">
      <c s="4" r="A4" t="s">
        <v>296</v>
      </c>
      <c s="7" r="G4" t="n">
        <v>55</v>
      </c>
      <c s="7" r="H4" t="n">
        <v>0</v>
      </c>
    </row>
    <row r="5" spans="1:9">
      <c s="4" r="A5" t="s">
        <v>297</v>
      </c>
      <c s="4" r="B5" t="s">
        <v>264</v>
      </c>
      <c s="7" r="E5" t="n">
        <v>0</v>
      </c>
      <c s="7" r="F5" t="n">
        <v>0</v>
      </c>
      <c s="5" r="G5" t="n">
        <v>235</v>
      </c>
      <c s="7" r="H5" t="n">
        <v>266</v>
      </c>
    </row>
    <row r="6" spans="1:9">
      <c s="4" r="A6" t="s">
        <v>298</v>
      </c>
      <c s="5" r="E6" t="n">
        <v>0</v>
      </c>
      <c s="5" r="G6" t="n">
        <v>0</v>
      </c>
      <c s="7" r="I6" t="n">
        <v>5400</v>
      </c>
    </row>
    <row r="7" spans="1:9">
      <c s="4" r="A7" t="s">
        <v>299</v>
      </c>
    </row>
    <row r="8" spans="1:9">
      <c s="3" r="A8" t="s">
        <v>295</v>
      </c>
    </row>
    <row r="9" spans="1:9">
      <c s="4" r="A9" t="s">
        <v>300</v>
      </c>
      <c s="5" r="G9" t="n">
        <v>3000</v>
      </c>
    </row>
    <row r="10" spans="1:9">
      <c s="4" r="A10" t="s">
        <v>301</v>
      </c>
    </row>
    <row r="11" spans="1:9">
      <c s="3" r="A11" t="s">
        <v>295</v>
      </c>
    </row>
    <row r="12" spans="1:9">
      <c s="4" r="A12" t="s">
        <v>302</v>
      </c>
      <c s="5" r="E12" t="n">
        <v>5400</v>
      </c>
      <c s="5" r="G12" t="n">
        <v>5400</v>
      </c>
    </row>
    <row r="13" spans="1:9">
      <c s="4" r="A13" t="s">
        <v>303</v>
      </c>
      <c s="7" r="D13" t="n">
        <v>1836</v>
      </c>
    </row>
    <row r="14" spans="1:9">
      <c s="4" r="A14" t="s">
        <v>304</v>
      </c>
      <c s="5" r="D14" t="n">
        <v>2438</v>
      </c>
    </row>
    <row r="15" spans="1:9">
      <c s="4" r="A15" t="s">
        <v>305</v>
      </c>
      <c s="7" r="G15" t="n">
        <v>370</v>
      </c>
    </row>
    <row r="16" spans="1:9">
      <c s="4" r="A16" t="s">
        <v>306</v>
      </c>
      <c s="4" r="G16" t="s">
        <v>307</v>
      </c>
    </row>
    <row r="17" spans="1:9">
      <c s="4" r="A17" t="s">
        <v>308</v>
      </c>
      <c s="4" r="G17" t="s">
        <v>309</v>
      </c>
    </row>
    <row r="18" spans="1:9">
      <c s="4" r="A18" t="s">
        <v>298</v>
      </c>
      <c s="7" r="E18" t="n">
        <v>5400</v>
      </c>
      <c s="7" r="G18" t="n">
        <v>5400</v>
      </c>
      <c s="7" r="I18" t="n">
        <v>5400</v>
      </c>
    </row>
    <row r="19" spans="1:9">
      <c s="4" r="A19" t="s">
        <v>310</v>
      </c>
      <c s="4" r="E19" t="s">
        <v>311</v>
      </c>
      <c s="4" r="G19" t="s">
        <v>311</v>
      </c>
    </row>
    <row r="20" spans="1:9">
      <c s="4" r="A20" t="s">
        <v>312</v>
      </c>
      <c s="4" r="E20" t="s">
        <v>313</v>
      </c>
      <c s="4" r="G20" t="s">
        <v>313</v>
      </c>
    </row>
    <row r="21" spans="1:9">
      <c s="4" r="A21" t="s">
        <v>314</v>
      </c>
      <c s="7" r="E21" t="n">
        <v>150</v>
      </c>
      <c s="7" r="G21" t="n">
        <v>150</v>
      </c>
    </row>
    <row r="22" spans="1:9">
      <c s="4" r="A22" t="s">
        <v>315</v>
      </c>
    </row>
    <row r="23" spans="1:9">
      <c s="3" r="A23" t="s">
        <v>295</v>
      </c>
    </row>
    <row r="24" spans="1:9">
      <c s="4" r="A24" t="s">
        <v>316</v>
      </c>
      <c s="5" r="D24" t="n">
        <v>1673</v>
      </c>
    </row>
    <row r="25" spans="1:9">
      <c s="4" r="A25" t="s">
        <v>317</v>
      </c>
      <c s="5" r="D25" t="n">
        <v>2312</v>
      </c>
    </row>
    <row r="26" spans="1:9">
      <c s="4" r="A26" t="s">
        <v>318</v>
      </c>
    </row>
    <row r="27" spans="1:9">
      <c s="3" r="A27" t="s">
        <v>295</v>
      </c>
    </row>
    <row r="28" spans="1:9">
      <c s="4" r="A28" t="s">
        <v>319</v>
      </c>
      <c s="7" r="C28" t="n">
        <v>750</v>
      </c>
    </row>
    <row r="29" spans="1:9">
      <c s="4" r="A29" t="s">
        <v>320</v>
      </c>
      <c s="7" r="C29" t="n">
        <v>445</v>
      </c>
    </row>
    <row r="30" spans="1:9">
      <c s="4" r="A30" t="s">
        <v>296</v>
      </c>
      <c s="5" r="G30" t="n">
        <v>55</v>
      </c>
    </row>
    <row r="31" spans="1:9">
      <c s="4" r="A31" t="s">
        <v>297</v>
      </c>
      <c s="7" r="G31" t="n">
        <v>235</v>
      </c>
    </row>
    <row r="32" spans="1:9">
      <c s="4" r="A32" t="s">
        <v>321</v>
      </c>
    </row>
    <row r="33" spans="1:9">
      <c s="3" r="A33" t="s">
        <v>295</v>
      </c>
    </row>
    <row r="34" spans="1:9">
      <c s="4" r="A34" t="s">
        <v>322</v>
      </c>
      <c s="7" r="D34" t="n">
        <v>78</v>
      </c>
    </row>
    <row r="35" spans="1:9">
      <c s="4" r="A35" t="s">
        <v>323</v>
      </c>
    </row>
    <row r="36" spans="1:9">
      <c s="3" r="A36" t="s">
        <v>295</v>
      </c>
    </row>
    <row r="37" spans="1:9">
      <c s="4" r="A37" t="s">
        <v>324</v>
      </c>
      <c s="4" r="D37" t="s">
        <v>325</v>
      </c>
    </row>
    <row r="38" spans="1:9">
      <c s="4" r="A38" t="s">
        <v>326</v>
      </c>
      <c s="4" r="D38" t="s">
        <v>327</v>
      </c>
    </row>
    <row r="39" spans="1:9">
      <c s="4" r="A39" t="s">
        <v>328</v>
      </c>
    </row>
    <row r="40" spans="1:9">
      <c s="3" r="A40" t="s">
        <v>295</v>
      </c>
    </row>
    <row r="41" spans="1:9">
      <c s="4" r="A41" t="s">
        <v>322</v>
      </c>
      <c s="7" r="D41" t="n">
        <v>128</v>
      </c>
    </row>
    <row r="42" spans="1:9">
      <c t="n" r="A42"/>
    </row>
    <row r="43" spans="1:9">
      <c s="4" r="A43" t="s">
        <v>264</v>
      </c>
      <c s="4" r="B43" t="s">
        <v>270</v>
      </c>
    </row>
  </sheetData>
  <mergeCells count="6">
    <mergeCell ref="A1:B2"/>
    <mergeCell ref="C1:D1"/>
    <mergeCell ref="E1:F1"/>
    <mergeCell ref="G1:H1"/>
    <mergeCell ref="A42:H42"/>
    <mergeCell ref="B43:H4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9</v>
      </c>
      <c s="2" r="B1" t="s">
        <v>2</v>
      </c>
      <c s="2" r="C1" t="s">
        <v>71</v>
      </c>
    </row>
    <row r="2" spans="1:3">
      <c s="3" r="A2" t="s">
        <v>118</v>
      </c>
    </row>
    <row r="3" spans="1:3">
      <c s="4" r="A3" t="s">
        <v>330</v>
      </c>
      <c s="7" r="B3" t="n">
        <v>3398</v>
      </c>
      <c s="7" r="C3" t="n">
        <v>3843</v>
      </c>
    </row>
    <row r="4" spans="1:3">
      <c s="4" r="A4" t="s">
        <v>331</v>
      </c>
      <c s="5" r="B4" t="n">
        <v>82</v>
      </c>
      <c s="5" r="C4" t="n">
        <v>138</v>
      </c>
    </row>
    <row r="5" spans="1:3">
      <c s="4" r="A5" t="s">
        <v>332</v>
      </c>
      <c s="5" r="B5" t="n">
        <v>7</v>
      </c>
      <c s="5" r="C5" t="n">
        <v>7</v>
      </c>
    </row>
    <row r="6" spans="1:3">
      <c s="4" r="A6" t="s">
        <v>333</v>
      </c>
      <c s="7" r="B6" t="n">
        <v>3487</v>
      </c>
      <c s="7" r="C6" t="n">
        <v>39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34</v>
      </c>
      <c s="2" r="C1" t="s">
        <v>1</v>
      </c>
    </row>
    <row r="2" spans="1:4">
      <c s="2" r="C2" t="s">
        <v>2</v>
      </c>
      <c s="2" r="D2" t="s">
        <v>71</v>
      </c>
    </row>
    <row r="3" spans="1:4">
      <c s="3" r="A3" t="s">
        <v>335</v>
      </c>
    </row>
    <row r="4" spans="1:4">
      <c s="4" r="A4" t="s">
        <v>336</v>
      </c>
      <c s="7" r="C4" t="n">
        <v>3398</v>
      </c>
      <c s="7" r="D4" t="n">
        <v>3843</v>
      </c>
    </row>
    <row r="5" spans="1:4">
      <c s="4" r="A5" t="s">
        <v>337</v>
      </c>
      <c s="4" r="C5" t="s">
        <v>175</v>
      </c>
    </row>
    <row r="6" spans="1:4">
      <c s="4" r="A6" t="s">
        <v>338</v>
      </c>
    </row>
    <row r="7" spans="1:4">
      <c s="3" r="A7" t="s">
        <v>335</v>
      </c>
    </row>
    <row r="8" spans="1:4">
      <c s="4" r="A8" t="s">
        <v>336</v>
      </c>
      <c s="7" r="C8" t="n">
        <v>3401</v>
      </c>
      <c s="5" r="D8" t="n">
        <v>3846</v>
      </c>
    </row>
    <row r="9" spans="1:4">
      <c s="4" r="A9" t="s">
        <v>339</v>
      </c>
    </row>
    <row r="10" spans="1:4">
      <c s="3" r="A10" t="s">
        <v>335</v>
      </c>
    </row>
    <row r="11" spans="1:4">
      <c s="4" r="A11" t="s">
        <v>281</v>
      </c>
      <c s="4" r="C11" t="s">
        <v>282</v>
      </c>
    </row>
    <row r="12" spans="1:4">
      <c s="4" r="A12" t="s">
        <v>283</v>
      </c>
    </row>
    <row r="13" spans="1:4">
      <c s="3" r="A13" t="s">
        <v>335</v>
      </c>
    </row>
    <row r="14" spans="1:4">
      <c s="4" r="A14" t="s">
        <v>281</v>
      </c>
      <c s="4" r="C14" t="s">
        <v>284</v>
      </c>
    </row>
    <row r="15" spans="1:4">
      <c s="4" r="A15" t="s">
        <v>340</v>
      </c>
    </row>
    <row r="16" spans="1:4">
      <c s="3" r="A16" t="s">
        <v>335</v>
      </c>
    </row>
    <row r="17" spans="1:4">
      <c s="4" r="A17" t="s">
        <v>336</v>
      </c>
      <c s="7" r="C17" t="n">
        <v>2</v>
      </c>
      <c s="5" r="D17" t="n">
        <v>2</v>
      </c>
    </row>
    <row r="18" spans="1:4">
      <c s="4" r="A18" t="s">
        <v>281</v>
      </c>
      <c s="4" r="C18" t="s">
        <v>341</v>
      </c>
    </row>
    <row r="19" spans="1:4">
      <c s="4" r="A19" t="s">
        <v>342</v>
      </c>
    </row>
    <row r="20" spans="1:4">
      <c s="3" r="A20" t="s">
        <v>335</v>
      </c>
    </row>
    <row r="21" spans="1:4">
      <c s="4" r="A21" t="s">
        <v>336</v>
      </c>
      <c s="7" r="C21" t="n">
        <v>243</v>
      </c>
      <c s="5" r="D21" t="n">
        <v>243</v>
      </c>
    </row>
    <row r="22" spans="1:4">
      <c s="4" r="A22" t="s">
        <v>343</v>
      </c>
    </row>
    <row r="23" spans="1:4">
      <c s="3" r="A23" t="s">
        <v>335</v>
      </c>
    </row>
    <row r="24" spans="1:4">
      <c s="4" r="A24" t="s">
        <v>336</v>
      </c>
      <c s="5" r="C24" t="n">
        <v>-121</v>
      </c>
      <c s="5" r="D24" t="n">
        <v>-121</v>
      </c>
    </row>
    <row r="25" spans="1:4">
      <c s="4" r="A25" t="s">
        <v>344</v>
      </c>
    </row>
    <row r="26" spans="1:4">
      <c s="3" r="A26" t="s">
        <v>335</v>
      </c>
    </row>
    <row r="27" spans="1:4">
      <c s="4" r="A27" t="s">
        <v>336</v>
      </c>
      <c s="4" r="B27" t="s">
        <v>264</v>
      </c>
      <c s="5" r="C27" t="n">
        <v>30</v>
      </c>
      <c s="5" r="D27" t="n">
        <v>30</v>
      </c>
    </row>
    <row r="28" spans="1:4">
      <c s="4" r="A28" t="s">
        <v>345</v>
      </c>
    </row>
    <row r="29" spans="1:4">
      <c s="3" r="A29" t="s">
        <v>335</v>
      </c>
    </row>
    <row r="30" spans="1:4">
      <c s="4" r="A30" t="s">
        <v>336</v>
      </c>
      <c s="4" r="B30" t="s">
        <v>264</v>
      </c>
      <c s="7" r="C30" t="n">
        <v>17</v>
      </c>
      <c s="5" r="D30" t="n">
        <v>17</v>
      </c>
    </row>
    <row r="31" spans="1:4">
      <c s="4" r="A31" t="s">
        <v>281</v>
      </c>
      <c s="4" r="C31" t="s">
        <v>346</v>
      </c>
    </row>
    <row r="32" spans="1:4">
      <c s="4" r="A32" t="s">
        <v>347</v>
      </c>
    </row>
    <row r="33" spans="1:4">
      <c s="3" r="A33" t="s">
        <v>335</v>
      </c>
    </row>
    <row r="34" spans="1:4">
      <c s="4" r="A34" t="s">
        <v>336</v>
      </c>
      <c s="4" r="B34" t="s">
        <v>264</v>
      </c>
      <c s="7" r="C34" t="n">
        <v>13</v>
      </c>
      <c s="5" r="D34" t="n">
        <v>13</v>
      </c>
    </row>
    <row r="35" spans="1:4">
      <c s="4" r="A35" t="s">
        <v>348</v>
      </c>
    </row>
    <row r="36" spans="1:4">
      <c s="3" r="A36" t="s">
        <v>335</v>
      </c>
    </row>
    <row r="37" spans="1:4">
      <c s="4" r="A37" t="s">
        <v>336</v>
      </c>
      <c s="5" r="C37" t="n">
        <v>-33</v>
      </c>
      <c s="5" r="D37" t="n">
        <v>-33</v>
      </c>
    </row>
    <row r="38" spans="1:4">
      <c s="4" r="A38" t="s">
        <v>349</v>
      </c>
    </row>
    <row r="39" spans="1:4">
      <c s="3" r="A39" t="s">
        <v>335</v>
      </c>
    </row>
    <row r="40" spans="1:4">
      <c s="4" r="A40" t="s">
        <v>336</v>
      </c>
      <c s="5" r="C40" t="n">
        <v>322</v>
      </c>
      <c s="5" r="D40" t="n">
        <v>406</v>
      </c>
    </row>
    <row r="41" spans="1:4">
      <c s="4" r="A41" t="s">
        <v>350</v>
      </c>
    </row>
    <row r="42" spans="1:4">
      <c s="3" r="A42" t="s">
        <v>335</v>
      </c>
    </row>
    <row r="43" spans="1:4">
      <c s="4" r="A43" t="s">
        <v>336</v>
      </c>
      <c s="5" r="C43" t="n">
        <v>1389</v>
      </c>
      <c s="5" r="D43" t="n">
        <v>1750</v>
      </c>
    </row>
    <row r="44" spans="1:4">
      <c s="4" r="A44" t="s">
        <v>351</v>
      </c>
    </row>
    <row r="45" spans="1:4">
      <c s="3" r="A45" t="s">
        <v>335</v>
      </c>
    </row>
    <row r="46" spans="1:4">
      <c s="4" r="A46" t="s">
        <v>336</v>
      </c>
      <c s="7" r="C46" t="n">
        <v>1566</v>
      </c>
      <c s="7" r="D46" t="n">
        <v>1566</v>
      </c>
    </row>
    <row r="47" spans="1:4">
      <c s="4" r="A47" t="s">
        <v>352</v>
      </c>
    </row>
    <row r="48" spans="1:4">
      <c s="3" r="A48" t="s">
        <v>335</v>
      </c>
    </row>
    <row r="49" spans="1:4">
      <c s="4" r="A49" t="s">
        <v>353</v>
      </c>
      <c s="4" r="C49" t="s">
        <v>354</v>
      </c>
    </row>
    <row r="50" spans="1:4">
      <c s="4" r="A50" t="s">
        <v>355</v>
      </c>
    </row>
    <row r="51" spans="1:4">
      <c s="3" r="A51" t="s">
        <v>335</v>
      </c>
    </row>
    <row r="52" spans="1:4">
      <c s="4" r="A52" t="s">
        <v>353</v>
      </c>
      <c s="4" r="C52" t="s">
        <v>354</v>
      </c>
    </row>
    <row r="53" spans="1:4">
      <c s="4" r="A53" t="s">
        <v>356</v>
      </c>
    </row>
    <row r="54" spans="1:4">
      <c s="3" r="A54" t="s">
        <v>335</v>
      </c>
    </row>
    <row r="55" spans="1:4">
      <c s="4" r="A55" t="s">
        <v>353</v>
      </c>
      <c s="4" r="C55" t="s">
        <v>357</v>
      </c>
    </row>
    <row r="56" spans="1:4">
      <c s="4" r="A56" t="s">
        <v>358</v>
      </c>
    </row>
    <row r="57" spans="1:4">
      <c s="3" r="A57" t="s">
        <v>335</v>
      </c>
    </row>
    <row r="58" spans="1:4">
      <c s="4" r="A58" t="s">
        <v>353</v>
      </c>
      <c s="4" r="C58" t="s">
        <v>359</v>
      </c>
    </row>
    <row r="59" spans="1:4">
      <c t="n" r="A59"/>
    </row>
    <row r="60" spans="1:4">
      <c s="4" r="A60" t="s">
        <v>264</v>
      </c>
      <c s="4" r="B60" t="s">
        <v>360</v>
      </c>
    </row>
  </sheetData>
  <mergeCells count="3">
    <mergeCell ref="A1:B2"/>
    <mergeCell ref="A59:C59"/>
    <mergeCell ref="B60:C6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v>
      </c>
      <c s="2" r="B1" t="s">
        <v>25</v>
      </c>
      <c s="2" r="D1" t="s">
        <v>1</v>
      </c>
    </row>
    <row r="2" spans="1:5">
      <c s="2" r="B2" t="s">
        <v>2</v>
      </c>
      <c s="2" r="C2" t="s">
        <v>26</v>
      </c>
      <c s="2" r="D2" t="s">
        <v>2</v>
      </c>
      <c s="2" r="E2" t="s">
        <v>26</v>
      </c>
    </row>
    <row r="3" spans="1:5">
      <c s="3" r="A3" t="s">
        <v>37</v>
      </c>
    </row>
    <row r="4" spans="1:5">
      <c s="4" r="A4" t="s">
        <v>43</v>
      </c>
      <c s="7" r="B4" t="n">
        <v>0</v>
      </c>
      <c s="7" r="C4" t="n">
        <v>0</v>
      </c>
      <c s="7" r="D4" t="n">
        <v>0</v>
      </c>
      <c s="7" r="E4"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s>
  <sheetData>
    <row r="1" spans="1:8">
      <c s="1" r="A1" t="s">
        <v>361</v>
      </c>
      <c s="2" r="C1" t="s">
        <v>293</v>
      </c>
      <c s="2" r="D1" t="s">
        <v>25</v>
      </c>
      <c s="2" r="F1" t="s">
        <v>1</v>
      </c>
    </row>
    <row r="2" spans="1:8">
      <c s="2" r="C2" t="s">
        <v>294</v>
      </c>
      <c s="2" r="D2" t="s">
        <v>2</v>
      </c>
      <c s="2" r="E2" t="s">
        <v>26</v>
      </c>
      <c s="2" r="F2" t="s">
        <v>2</v>
      </c>
      <c s="2" r="G2" t="s">
        <v>26</v>
      </c>
      <c s="2" r="H2" t="s">
        <v>71</v>
      </c>
    </row>
    <row r="3" spans="1:8">
      <c s="3" r="A3" t="s">
        <v>335</v>
      </c>
    </row>
    <row r="4" spans="1:8">
      <c s="4" r="A4" t="s">
        <v>297</v>
      </c>
      <c s="4" r="B4" t="s">
        <v>264</v>
      </c>
      <c s="7" r="D4" t="n">
        <v>0</v>
      </c>
      <c s="7" r="E4" t="n">
        <v>0</v>
      </c>
      <c s="7" r="F4" t="n">
        <v>235</v>
      </c>
      <c s="7" r="G4" t="n">
        <v>266</v>
      </c>
    </row>
    <row r="5" spans="1:8">
      <c s="4" r="A5" t="s">
        <v>296</v>
      </c>
      <c s="5" r="F5" t="n">
        <v>55</v>
      </c>
      <c s="7" r="G5" t="n">
        <v>0</v>
      </c>
    </row>
    <row r="6" spans="1:8">
      <c s="4" r="A6" t="s">
        <v>336</v>
      </c>
      <c s="5" r="D6" t="n">
        <v>3398</v>
      </c>
      <c s="5" r="F6" t="n">
        <v>3398</v>
      </c>
      <c s="7" r="H6" t="n">
        <v>3843</v>
      </c>
    </row>
    <row r="7" spans="1:8">
      <c s="4" r="A7" t="s">
        <v>362</v>
      </c>
      <c s="5" r="F7" t="n">
        <v>0</v>
      </c>
    </row>
    <row r="8" spans="1:8">
      <c s="4" r="A8" t="s">
        <v>338</v>
      </c>
    </row>
    <row r="9" spans="1:8">
      <c s="3" r="A9" t="s">
        <v>335</v>
      </c>
    </row>
    <row r="10" spans="1:8">
      <c s="4" r="A10" t="s">
        <v>336</v>
      </c>
      <c s="5" r="D10" t="n">
        <v>3401</v>
      </c>
      <c s="5" r="F10" t="n">
        <v>3401</v>
      </c>
      <c s="5" r="H10" t="n">
        <v>3846</v>
      </c>
    </row>
    <row r="11" spans="1:8">
      <c s="4" r="A11" t="s">
        <v>344</v>
      </c>
    </row>
    <row r="12" spans="1:8">
      <c s="3" r="A12" t="s">
        <v>335</v>
      </c>
    </row>
    <row r="13" spans="1:8">
      <c s="4" r="A13" t="s">
        <v>336</v>
      </c>
      <c s="4" r="B13" t="s">
        <v>363</v>
      </c>
      <c s="5" r="D13" t="n">
        <v>30</v>
      </c>
      <c s="5" r="F13" t="n">
        <v>30</v>
      </c>
      <c s="5" r="H13" t="n">
        <v>30</v>
      </c>
    </row>
    <row r="14" spans="1:8">
      <c s="4" r="A14" t="s">
        <v>364</v>
      </c>
      <c s="5" r="D14" t="n">
        <v>30</v>
      </c>
      <c s="5" r="F14" t="n">
        <v>30</v>
      </c>
      <c s="5" r="H14" t="n">
        <v>30</v>
      </c>
    </row>
    <row r="15" spans="1:8">
      <c s="4" r="A15" t="s">
        <v>345</v>
      </c>
    </row>
    <row r="16" spans="1:8">
      <c s="3" r="A16" t="s">
        <v>335</v>
      </c>
    </row>
    <row r="17" spans="1:8">
      <c s="4" r="A17" t="s">
        <v>336</v>
      </c>
      <c s="4" r="B17" t="s">
        <v>363</v>
      </c>
      <c s="5" r="D17" t="n">
        <v>17</v>
      </c>
      <c s="5" r="F17" t="n">
        <v>17</v>
      </c>
      <c s="5" r="H17" t="n">
        <v>17</v>
      </c>
    </row>
    <row r="18" spans="1:8">
      <c s="4" r="A18" t="s">
        <v>347</v>
      </c>
    </row>
    <row r="19" spans="1:8">
      <c s="3" r="A19" t="s">
        <v>335</v>
      </c>
    </row>
    <row r="20" spans="1:8">
      <c s="4" r="A20" t="s">
        <v>336</v>
      </c>
      <c s="4" r="B20" t="s">
        <v>363</v>
      </c>
      <c s="5" r="D20" t="n">
        <v>13</v>
      </c>
      <c s="5" r="F20" t="n">
        <v>13</v>
      </c>
      <c s="5" r="H20" t="n">
        <v>13</v>
      </c>
    </row>
    <row r="21" spans="1:8">
      <c s="4" r="A21" t="s">
        <v>365</v>
      </c>
    </row>
    <row r="22" spans="1:8">
      <c s="3" r="A22" t="s">
        <v>335</v>
      </c>
    </row>
    <row r="23" spans="1:8">
      <c s="4" r="A23" t="s">
        <v>366</v>
      </c>
      <c s="7" r="C23" t="n">
        <v>735</v>
      </c>
    </row>
    <row r="24" spans="1:8">
      <c s="4" r="A24" t="s">
        <v>367</v>
      </c>
      <c s="5" r="C24" t="n">
        <v>15</v>
      </c>
    </row>
    <row r="25" spans="1:8">
      <c s="4" r="A25" t="s">
        <v>320</v>
      </c>
      <c s="7" r="C25" t="n">
        <v>445</v>
      </c>
    </row>
    <row r="26" spans="1:8">
      <c s="4" r="A26" t="s">
        <v>297</v>
      </c>
      <c s="5" r="F26" t="n">
        <v>235</v>
      </c>
    </row>
    <row r="27" spans="1:8">
      <c s="4" r="A27" t="s">
        <v>296</v>
      </c>
      <c s="5" r="F27" t="n">
        <v>55</v>
      </c>
    </row>
    <row r="28" spans="1:8">
      <c s="4" r="A28" t="s">
        <v>368</v>
      </c>
      <c s="4" r="C28" t="s">
        <v>369</v>
      </c>
    </row>
    <row r="29" spans="1:8">
      <c s="4" r="A29" t="s">
        <v>370</v>
      </c>
      <c s="7" r="C29" t="n">
        <v>13</v>
      </c>
    </row>
    <row r="30" spans="1:8">
      <c s="4" r="A30" t="s">
        <v>349</v>
      </c>
    </row>
    <row r="31" spans="1:8">
      <c s="3" r="A31" t="s">
        <v>335</v>
      </c>
    </row>
    <row r="32" spans="1:8">
      <c s="4" r="A32" t="s">
        <v>320</v>
      </c>
      <c s="5" r="C32" t="n">
        <v>84</v>
      </c>
    </row>
    <row r="33" spans="1:8">
      <c s="4" r="A33" t="s">
        <v>336</v>
      </c>
      <c s="5" r="D33" t="n">
        <v>322</v>
      </c>
      <c s="5" r="F33" t="n">
        <v>322</v>
      </c>
      <c s="5" r="H33" t="n">
        <v>406</v>
      </c>
    </row>
    <row r="34" spans="1:8">
      <c s="4" r="A34" t="s">
        <v>350</v>
      </c>
    </row>
    <row r="35" spans="1:8">
      <c s="3" r="A35" t="s">
        <v>335</v>
      </c>
    </row>
    <row r="36" spans="1:8">
      <c s="4" r="A36" t="s">
        <v>320</v>
      </c>
      <c s="7" r="C36" t="n">
        <v>361</v>
      </c>
    </row>
    <row r="37" spans="1:8">
      <c s="4" r="A37" t="s">
        <v>336</v>
      </c>
      <c s="5" r="D37" t="n">
        <v>1389</v>
      </c>
      <c s="5" r="F37" t="n">
        <v>1389</v>
      </c>
      <c s="5" r="H37" t="n">
        <v>1750</v>
      </c>
    </row>
    <row r="38" spans="1:8">
      <c s="4" r="A38" t="s">
        <v>371</v>
      </c>
    </row>
    <row r="39" spans="1:8">
      <c s="3" r="A39" t="s">
        <v>335</v>
      </c>
    </row>
    <row r="40" spans="1:8">
      <c s="4" r="A40" t="s">
        <v>372</v>
      </c>
      <c s="5" r="D40" t="n">
        <v>60</v>
      </c>
      <c s="5" r="F40" t="n">
        <v>60</v>
      </c>
      <c s="5" r="H40" t="n">
        <v>60</v>
      </c>
    </row>
    <row r="41" spans="1:8">
      <c s="4" r="A41" t="s">
        <v>373</v>
      </c>
    </row>
    <row r="42" spans="1:8">
      <c s="3" r="A42" t="s">
        <v>335</v>
      </c>
    </row>
    <row r="43" spans="1:8">
      <c s="4" r="A43" t="s">
        <v>372</v>
      </c>
      <c s="5" r="D43" t="n">
        <v>33</v>
      </c>
      <c s="5" r="F43" t="n">
        <v>33</v>
      </c>
      <c s="5" r="H43" t="n">
        <v>33</v>
      </c>
    </row>
    <row r="44" spans="1:8">
      <c s="4" r="A44" t="s">
        <v>374</v>
      </c>
    </row>
    <row r="45" spans="1:8">
      <c s="3" r="A45" t="s">
        <v>335</v>
      </c>
    </row>
    <row r="46" spans="1:8">
      <c s="4" r="A46" t="s">
        <v>372</v>
      </c>
      <c s="7" r="D46" t="n">
        <v>27</v>
      </c>
      <c s="7" r="F46" t="n">
        <v>27</v>
      </c>
      <c s="7" r="H46" t="n">
        <v>27</v>
      </c>
    </row>
    <row r="47" spans="1:8">
      <c s="4" r="A47" t="s">
        <v>375</v>
      </c>
    </row>
    <row r="48" spans="1:8">
      <c s="3" r="A48" t="s">
        <v>335</v>
      </c>
    </row>
    <row r="49" spans="1:8">
      <c s="4" r="A49" t="s">
        <v>376</v>
      </c>
      <c s="4" r="D49" t="s">
        <v>175</v>
      </c>
      <c s="4" r="F49" t="s">
        <v>175</v>
      </c>
      <c s="4" r="H49" t="s">
        <v>175</v>
      </c>
    </row>
    <row r="50" spans="1:8">
      <c t="n" r="A50"/>
    </row>
    <row r="51" spans="1:8">
      <c s="4" r="A51" t="s">
        <v>264</v>
      </c>
      <c s="4" r="B51" t="s">
        <v>270</v>
      </c>
    </row>
    <row r="52" spans="1:8">
      <c s="4" r="A52" t="s">
        <v>363</v>
      </c>
      <c s="4" r="B52" t="s">
        <v>360</v>
      </c>
    </row>
  </sheetData>
  <mergeCells count="6">
    <mergeCell ref="A1:B2"/>
    <mergeCell ref="D1:E1"/>
    <mergeCell ref="F1:G1"/>
    <mergeCell ref="A50:G50"/>
    <mergeCell ref="B51:G51"/>
    <mergeCell ref="B52:G5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7</v>
      </c>
      <c s="2" r="B1" t="s">
        <v>1</v>
      </c>
    </row>
    <row r="2" spans="1:3">
      <c s="2" r="B2" t="s">
        <v>2</v>
      </c>
      <c s="2" r="C2" t="s">
        <v>71</v>
      </c>
    </row>
    <row r="3" spans="1:3">
      <c s="3" r="A3" t="s">
        <v>335</v>
      </c>
    </row>
    <row r="4" spans="1:3">
      <c s="4" r="A4" t="s">
        <v>336</v>
      </c>
      <c s="7" r="B4" t="n">
        <v>3398</v>
      </c>
      <c s="7" r="C4" t="n">
        <v>3843</v>
      </c>
    </row>
    <row r="5" spans="1:3">
      <c s="4" r="A5" t="s">
        <v>338</v>
      </c>
    </row>
    <row r="6" spans="1:3">
      <c s="3" r="A6" t="s">
        <v>335</v>
      </c>
    </row>
    <row r="7" spans="1:3">
      <c s="4" r="A7" t="s">
        <v>336</v>
      </c>
      <c s="5" r="B7" t="n">
        <v>3401</v>
      </c>
      <c s="5" r="C7" t="n">
        <v>3846</v>
      </c>
    </row>
    <row r="8" spans="1:3">
      <c s="4" r="A8" t="s">
        <v>378</v>
      </c>
    </row>
    <row r="9" spans="1:3">
      <c s="3" r="A9" t="s">
        <v>335</v>
      </c>
    </row>
    <row r="10" spans="1:3">
      <c s="4" r="A10" t="s">
        <v>336</v>
      </c>
      <c s="7" r="B10" t="n">
        <v>0</v>
      </c>
    </row>
    <row r="11" spans="1:3">
      <c s="4" r="A11" t="s">
        <v>379</v>
      </c>
      <c s="4" r="B11" t="s">
        <v>380</v>
      </c>
    </row>
    <row r="12" spans="1:3">
      <c s="4" r="A12" t="s">
        <v>381</v>
      </c>
    </row>
    <row r="13" spans="1:3">
      <c s="3" r="A13" t="s">
        <v>335</v>
      </c>
    </row>
    <row r="14" spans="1:3">
      <c s="4" r="A14" t="s">
        <v>336</v>
      </c>
      <c s="7" r="B14" t="n">
        <v>0</v>
      </c>
    </row>
    <row r="15" spans="1:3">
      <c s="4" r="A15" t="s">
        <v>349</v>
      </c>
    </row>
    <row r="16" spans="1:3">
      <c s="3" r="A16" t="s">
        <v>335</v>
      </c>
    </row>
    <row r="17" spans="1:3">
      <c s="4" r="A17" t="s">
        <v>336</v>
      </c>
      <c s="7" r="B17" t="n">
        <v>322</v>
      </c>
      <c s="5" r="C17" t="n">
        <v>406</v>
      </c>
    </row>
    <row r="18" spans="1:3">
      <c s="4" r="A18" t="s">
        <v>350</v>
      </c>
    </row>
    <row r="19" spans="1:3">
      <c s="3" r="A19" t="s">
        <v>335</v>
      </c>
    </row>
    <row r="20" spans="1:3">
      <c s="4" r="A20" t="s">
        <v>382</v>
      </c>
      <c s="4" r="B20" t="s">
        <v>383</v>
      </c>
    </row>
    <row r="21" spans="1:3">
      <c s="4" r="A21" t="s">
        <v>384</v>
      </c>
      <c s="4" r="B21" t="s">
        <v>383</v>
      </c>
    </row>
    <row r="22" spans="1:3">
      <c s="4" r="A22" t="s">
        <v>336</v>
      </c>
      <c s="7" r="B22" t="n">
        <v>1389</v>
      </c>
      <c s="5" r="C22" t="n">
        <v>1750</v>
      </c>
    </row>
    <row r="23" spans="1:3">
      <c s="4" r="A23" t="s">
        <v>351</v>
      </c>
    </row>
    <row r="24" spans="1:3">
      <c s="3" r="A24" t="s">
        <v>335</v>
      </c>
    </row>
    <row r="25" spans="1:3">
      <c s="4" r="A25" t="s">
        <v>382</v>
      </c>
      <c s="4" r="B25" t="s">
        <v>383</v>
      </c>
    </row>
    <row r="26" spans="1:3">
      <c s="4" r="A26" t="s">
        <v>336</v>
      </c>
      <c s="7" r="B26" t="n">
        <v>1566</v>
      </c>
      <c s="7" r="C26" t="n">
        <v>1566</v>
      </c>
    </row>
    <row r="27" spans="1:3">
      <c s="4" r="A27" t="s">
        <v>385</v>
      </c>
      <c s="4" r="B27" t="s">
        <v>383</v>
      </c>
    </row>
    <row r="28" spans="1:3">
      <c s="4" r="A28" t="s">
        <v>386</v>
      </c>
    </row>
    <row r="29" spans="1:3">
      <c s="3" r="A29" t="s">
        <v>335</v>
      </c>
    </row>
    <row r="30" spans="1:3">
      <c s="4" r="A30" t="s">
        <v>387</v>
      </c>
      <c s="4" r="B30" t="s">
        <v>175</v>
      </c>
    </row>
    <row r="31" spans="1:3">
      <c s="4" r="A31" t="s">
        <v>388</v>
      </c>
      <c s="4" r="B31" t="s">
        <v>1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89</v>
      </c>
      <c s="2" r="B1" t="s">
        <v>1</v>
      </c>
    </row>
    <row r="2" spans="1:2">
      <c s="2" r="B2" t="s">
        <v>390</v>
      </c>
    </row>
    <row r="3" spans="1:2">
      <c s="4" r="A3" t="s">
        <v>391</v>
      </c>
    </row>
    <row r="4" spans="1:2">
      <c s="3" r="A4" t="s">
        <v>392</v>
      </c>
    </row>
    <row r="5" spans="1:2">
      <c s="4" r="A5" t="s">
        <v>393</v>
      </c>
      <c s="7" r="B5" t="n">
        <v>432</v>
      </c>
    </row>
    <row r="6" spans="1:2">
      <c s="4" r="A6" t="s">
        <v>394</v>
      </c>
    </row>
    <row r="7" spans="1:2">
      <c s="3" r="A7" t="s">
        <v>392</v>
      </c>
    </row>
    <row r="8" spans="1:2">
      <c s="4" r="A8" t="s">
        <v>393</v>
      </c>
      <c s="7" r="B8" t="n">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v>
      </c>
      <c s="2" r="C1" t="s">
        <v>71</v>
      </c>
    </row>
    <row r="2" spans="1:3">
      <c s="4" r="A2" t="s">
        <v>396</v>
      </c>
    </row>
    <row r="3" spans="1:3">
      <c s="3" r="A3" t="s">
        <v>397</v>
      </c>
    </row>
    <row r="4" spans="1:3">
      <c s="4" r="A4" t="s">
        <v>398</v>
      </c>
      <c s="7" r="B4" t="n">
        <v>281</v>
      </c>
      <c s="7" r="C4" t="n">
        <v>281</v>
      </c>
    </row>
    <row r="5" spans="1:3">
      <c s="4" r="A5" t="s">
        <v>399</v>
      </c>
      <c s="5" r="B5" t="n">
        <v>185</v>
      </c>
      <c s="5" r="C5" t="n">
        <v>185</v>
      </c>
    </row>
    <row r="6" spans="1:3">
      <c s="4" r="A6" t="s">
        <v>400</v>
      </c>
    </row>
    <row r="7" spans="1:3">
      <c s="3" r="A7" t="s">
        <v>397</v>
      </c>
    </row>
    <row r="8" spans="1:3">
      <c s="4" r="A8" t="s">
        <v>398</v>
      </c>
      <c s="5" r="B8" t="n">
        <v>545</v>
      </c>
      <c s="5" r="C8" t="n">
        <v>545</v>
      </c>
    </row>
    <row r="9" spans="1:3">
      <c s="4" r="A9" t="s">
        <v>399</v>
      </c>
      <c s="5" r="B9" t="n">
        <v>249</v>
      </c>
      <c s="5" r="C9" t="n">
        <v>249</v>
      </c>
    </row>
    <row r="10" spans="1:3">
      <c s="4" r="A10" t="s">
        <v>401</v>
      </c>
    </row>
    <row r="11" spans="1:3">
      <c s="3" r="A11" t="s">
        <v>397</v>
      </c>
    </row>
    <row r="12" spans="1:3">
      <c s="4" r="A12" t="s">
        <v>398</v>
      </c>
      <c s="5" r="B12" t="n">
        <v>456</v>
      </c>
      <c s="5" r="C12" t="n">
        <v>456</v>
      </c>
    </row>
    <row r="13" spans="1:3">
      <c s="4" r="A13" t="s">
        <v>399</v>
      </c>
      <c s="5" r="B13" t="n">
        <v>194</v>
      </c>
      <c s="5" r="C13" t="n">
        <v>194</v>
      </c>
    </row>
    <row r="14" spans="1:3">
      <c s="4" r="A14" t="s">
        <v>402</v>
      </c>
    </row>
    <row r="15" spans="1:3">
      <c s="3" r="A15" t="s">
        <v>397</v>
      </c>
    </row>
    <row r="16" spans="1:3">
      <c s="4" r="A16" t="s">
        <v>398</v>
      </c>
      <c s="5" r="B16" t="n">
        <v>79</v>
      </c>
      <c s="5" r="C16" t="n">
        <v>79</v>
      </c>
    </row>
    <row r="17" spans="1:3">
      <c s="4" r="A17" t="s">
        <v>399</v>
      </c>
      <c s="5" r="B17" t="n">
        <v>7</v>
      </c>
      <c s="5" r="C17" t="n">
        <v>7</v>
      </c>
    </row>
    <row r="18" spans="1:3">
      <c s="4" r="A18" t="s">
        <v>403</v>
      </c>
    </row>
    <row r="19" spans="1:3">
      <c s="3" r="A19" t="s">
        <v>397</v>
      </c>
    </row>
    <row r="20" spans="1:3">
      <c s="4" r="A20" t="s">
        <v>398</v>
      </c>
      <c s="5" r="B20" t="n">
        <v>1361</v>
      </c>
      <c s="5" r="C20" t="n">
        <v>1361</v>
      </c>
    </row>
    <row r="21" spans="1:3">
      <c s="4" r="A21" t="s">
        <v>399</v>
      </c>
      <c s="5" r="B21" t="n">
        <v>635</v>
      </c>
      <c s="5" r="C21" t="n">
        <v>635</v>
      </c>
    </row>
    <row r="22" spans="1:3">
      <c s="4" r="A22" t="s">
        <v>404</v>
      </c>
    </row>
    <row r="23" spans="1:3">
      <c s="3" r="A23" t="s">
        <v>397</v>
      </c>
    </row>
    <row r="24" spans="1:3">
      <c s="4" r="A24" t="s">
        <v>405</v>
      </c>
      <c s="7" r="B24" t="n">
        <v>48</v>
      </c>
      <c s="7" r="C24" t="n">
        <v>48</v>
      </c>
    </row>
    <row r="25" spans="1:3">
      <c s="4" r="A25" t="s">
        <v>406</v>
      </c>
    </row>
    <row r="26" spans="1:3">
      <c s="3" r="A26" t="s">
        <v>397</v>
      </c>
    </row>
    <row r="27" spans="1:3">
      <c s="4" r="A27" t="s">
        <v>281</v>
      </c>
      <c s="4" r="B27" t="s">
        <v>407</v>
      </c>
    </row>
    <row r="28" spans="1:3">
      <c s="4" r="A28" t="s">
        <v>408</v>
      </c>
    </row>
    <row r="29" spans="1:3">
      <c s="3" r="A29" t="s">
        <v>397</v>
      </c>
    </row>
    <row r="30" spans="1:3">
      <c s="4" r="A30" t="s">
        <v>281</v>
      </c>
      <c s="4" r="B30" t="s">
        <v>409</v>
      </c>
    </row>
    <row r="31" spans="1:3">
      <c s="4" r="A31" t="s">
        <v>410</v>
      </c>
    </row>
    <row r="32" spans="1:3">
      <c s="3" r="A32" t="s">
        <v>397</v>
      </c>
    </row>
    <row r="33" spans="1:3">
      <c s="4" r="A33" t="s">
        <v>281</v>
      </c>
      <c s="4" r="B33" t="s">
        <v>411</v>
      </c>
    </row>
    <row r="34" spans="1:3">
      <c s="4" r="A34" t="s">
        <v>412</v>
      </c>
    </row>
    <row r="35" spans="1:3">
      <c s="3" r="A35" t="s">
        <v>397</v>
      </c>
    </row>
    <row r="36" spans="1:3">
      <c s="4" r="A36" t="s">
        <v>281</v>
      </c>
      <c s="4" r="B36" t="s">
        <v>4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s="1" r="A1" t="s">
        <v>414</v>
      </c>
      <c s="2" r="B1" t="s">
        <v>25</v>
      </c>
      <c s="2" r="D1" t="s">
        <v>1</v>
      </c>
    </row>
    <row r="2" spans="1:6">
      <c s="2" r="B2" t="s">
        <v>2</v>
      </c>
      <c s="2" r="C2" t="s">
        <v>26</v>
      </c>
      <c s="2" r="D2" t="s">
        <v>2</v>
      </c>
      <c s="2" r="F2" t="s">
        <v>26</v>
      </c>
    </row>
    <row r="3" spans="1:6">
      <c s="3" r="A3" t="s">
        <v>415</v>
      </c>
    </row>
    <row r="4" spans="1:6">
      <c s="4" r="A4" t="s">
        <v>416</v>
      </c>
      <c s="7" r="D4" t="n">
        <v>-2203</v>
      </c>
      <c s="7" r="F4" t="n">
        <v>-1822</v>
      </c>
    </row>
    <row r="5" spans="1:6">
      <c s="4" r="A5" t="s">
        <v>224</v>
      </c>
      <c s="7" r="B5" t="n">
        <v>45</v>
      </c>
      <c s="7" r="C5" t="n">
        <v>69</v>
      </c>
      <c s="5" r="D5" t="n">
        <v>-234</v>
      </c>
      <c s="5" r="F5" t="n">
        <v>-357</v>
      </c>
    </row>
    <row r="6" spans="1:6">
      <c s="4" r="A6" t="s">
        <v>417</v>
      </c>
      <c s="5" r="D6" t="n">
        <v>16</v>
      </c>
      <c s="5" r="F6" t="n">
        <v>16</v>
      </c>
    </row>
    <row r="7" spans="1:6">
      <c s="4" r="A7" t="s">
        <v>418</v>
      </c>
      <c s="5" r="D7" t="n">
        <v>3</v>
      </c>
      <c s="4" r="E7" t="s">
        <v>264</v>
      </c>
      <c s="5" r="F7" t="n">
        <v>0</v>
      </c>
    </row>
    <row r="8" spans="1:6">
      <c s="4" r="A8" t="s">
        <v>419</v>
      </c>
      <c s="5" r="B8" t="n">
        <v>1</v>
      </c>
      <c s="5" r="C8" t="n">
        <v>-1</v>
      </c>
      <c s="5" r="D8" t="n">
        <v>2</v>
      </c>
      <c s="5" r="F8" t="n">
        <v>0</v>
      </c>
    </row>
    <row r="9" spans="1:6">
      <c s="4" r="A9" t="s">
        <v>420</v>
      </c>
      <c s="5" r="B9" t="n">
        <v>-2416</v>
      </c>
      <c s="5" r="C9" t="n">
        <v>-2163</v>
      </c>
      <c s="5" r="D9" t="n">
        <v>-2416</v>
      </c>
      <c s="5" r="F9" t="n">
        <v>-2163</v>
      </c>
    </row>
    <row r="10" spans="1:6">
      <c s="3" r="A10" t="s">
        <v>421</v>
      </c>
    </row>
    <row r="11" spans="1:6">
      <c s="4" r="A11" t="s">
        <v>422</v>
      </c>
      <c s="5" r="D11" t="n">
        <v>-86</v>
      </c>
    </row>
    <row r="12" spans="1:6">
      <c s="4" r="A12" t="s">
        <v>423</v>
      </c>
      <c s="5" r="B12" t="n">
        <v>127</v>
      </c>
      <c s="5" r="C12" t="n">
        <v>123</v>
      </c>
      <c s="5" r="D12" t="n">
        <v>278</v>
      </c>
      <c s="5" r="F12" t="n">
        <v>276</v>
      </c>
    </row>
    <row r="13" spans="1:6">
      <c s="4" r="A13" t="s">
        <v>424</v>
      </c>
      <c s="5" r="B13" t="n">
        <v>1</v>
      </c>
      <c s="5" r="C13" t="n">
        <v>-1</v>
      </c>
      <c s="5" r="D13" t="n">
        <v>2</v>
      </c>
      <c s="5" r="F13" t="n">
        <v>0</v>
      </c>
    </row>
    <row r="14" spans="1:6">
      <c s="4" r="A14" t="s">
        <v>425</v>
      </c>
      <c s="5" r="B14" t="n">
        <v>-84</v>
      </c>
      <c s="5" r="D14" t="n">
        <v>-84</v>
      </c>
    </row>
    <row r="15" spans="1:6">
      <c s="4" r="A15" t="s">
        <v>426</v>
      </c>
    </row>
    <row r="16" spans="1:6">
      <c s="3" r="A16" t="s">
        <v>421</v>
      </c>
    </row>
    <row r="17" spans="1:6">
      <c s="4" r="A17" t="s">
        <v>422</v>
      </c>
      <c s="5" r="D17" t="n">
        <v>-86</v>
      </c>
    </row>
    <row r="18" spans="1:6">
      <c s="4" r="A18" t="s">
        <v>423</v>
      </c>
      <c s="5" r="D18" t="n">
        <v>2</v>
      </c>
    </row>
    <row r="19" spans="1:6">
      <c s="4" r="A19" t="s">
        <v>424</v>
      </c>
      <c s="5" r="D19" t="n">
        <v>2</v>
      </c>
    </row>
    <row r="20" spans="1:6">
      <c s="4" r="A20" t="s">
        <v>425</v>
      </c>
      <c s="5" r="B20" t="n">
        <v>-84</v>
      </c>
      <c s="5" r="D20" t="n">
        <v>-84</v>
      </c>
    </row>
    <row r="21" spans="1:6">
      <c s="4" r="A21" t="s">
        <v>427</v>
      </c>
    </row>
    <row r="22" spans="1:6">
      <c s="3" r="A22" t="s">
        <v>415</v>
      </c>
    </row>
    <row r="23" spans="1:6">
      <c s="4" r="A23" t="s">
        <v>416</v>
      </c>
      <c s="5" r="D23" t="n">
        <v>-1482</v>
      </c>
      <c s="5" r="F23" t="n">
        <v>-1148</v>
      </c>
    </row>
    <row r="24" spans="1:6">
      <c s="4" r="A24" t="s">
        <v>224</v>
      </c>
      <c s="5" r="D24" t="n">
        <v>-234</v>
      </c>
      <c s="5" r="F24" t="n">
        <v>-357</v>
      </c>
    </row>
    <row r="25" spans="1:6">
      <c s="4" r="A25" t="s">
        <v>417</v>
      </c>
      <c s="5" r="D25" t="n">
        <v>16</v>
      </c>
      <c s="5" r="F25" t="n">
        <v>16</v>
      </c>
    </row>
    <row r="26" spans="1:6">
      <c s="4" r="A26" t="s">
        <v>418</v>
      </c>
      <c s="5" r="D26" t="n">
        <v>3</v>
      </c>
    </row>
    <row r="27" spans="1:6">
      <c s="4" r="A27" t="s">
        <v>420</v>
      </c>
      <c s="5" r="B27" t="n">
        <v>-1697</v>
      </c>
      <c s="5" r="C27" t="n">
        <v>-1489</v>
      </c>
      <c s="5" r="D27" t="n">
        <v>-1697</v>
      </c>
      <c s="5" r="F27" t="n">
        <v>-1489</v>
      </c>
    </row>
    <row r="28" spans="1:6">
      <c s="4" r="A28" t="s">
        <v>428</v>
      </c>
    </row>
    <row r="29" spans="1:6">
      <c s="3" r="A29" t="s">
        <v>415</v>
      </c>
    </row>
    <row r="30" spans="1:6">
      <c s="4" r="A30" t="s">
        <v>416</v>
      </c>
      <c s="5" r="D30" t="n">
        <v>-635</v>
      </c>
      <c s="5" r="F30" t="n">
        <v>-635</v>
      </c>
    </row>
    <row r="31" spans="1:6">
      <c s="4" r="A31" t="s">
        <v>420</v>
      </c>
      <c s="5" r="B31" t="n">
        <v>-635</v>
      </c>
      <c s="5" r="C31" t="n">
        <v>-635</v>
      </c>
      <c s="5" r="D31" t="n">
        <v>-635</v>
      </c>
      <c s="5" r="F31" t="n">
        <v>-635</v>
      </c>
    </row>
    <row r="32" spans="1:6">
      <c s="4" r="A32" t="s">
        <v>429</v>
      </c>
    </row>
    <row r="33" spans="1:6">
      <c s="3" r="A33" t="s">
        <v>415</v>
      </c>
    </row>
    <row r="34" spans="1:6">
      <c s="4" r="A34" t="s">
        <v>416</v>
      </c>
      <c s="5" r="D34" t="n">
        <v>-86</v>
      </c>
      <c s="5" r="F34" t="n">
        <v>-39</v>
      </c>
    </row>
    <row r="35" spans="1:6">
      <c s="4" r="A35" t="s">
        <v>419</v>
      </c>
      <c s="5" r="D35" t="n">
        <v>2</v>
      </c>
    </row>
    <row r="36" spans="1:6">
      <c s="4" r="A36" t="s">
        <v>420</v>
      </c>
      <c s="5" r="B36" t="n">
        <v>-84</v>
      </c>
      <c s="7" r="C36" t="n">
        <v>-39</v>
      </c>
      <c s="5" r="D36" t="n">
        <v>-84</v>
      </c>
      <c s="7" r="F36" t="n">
        <v>-39</v>
      </c>
    </row>
    <row r="37" spans="1:6">
      <c s="4" r="A37" t="s">
        <v>430</v>
      </c>
    </row>
    <row r="38" spans="1:6">
      <c s="3" r="A38" t="s">
        <v>421</v>
      </c>
    </row>
    <row r="39" spans="1:6">
      <c s="4" r="A39" t="s">
        <v>422</v>
      </c>
      <c s="5" r="D39" t="n">
        <v>-19</v>
      </c>
    </row>
    <row r="40" spans="1:6">
      <c s="4" r="A40" t="s">
        <v>423</v>
      </c>
      <c s="5" r="D40" t="n">
        <v>2</v>
      </c>
    </row>
    <row r="41" spans="1:6">
      <c s="4" r="A41" t="s">
        <v>424</v>
      </c>
      <c s="5" r="D41" t="n">
        <v>2</v>
      </c>
    </row>
    <row r="42" spans="1:6">
      <c s="4" r="A42" t="s">
        <v>425</v>
      </c>
      <c s="5" r="B42" t="n">
        <v>-17</v>
      </c>
      <c s="5" r="D42" t="n">
        <v>-17</v>
      </c>
    </row>
    <row r="43" spans="1:6">
      <c s="4" r="A43" t="s">
        <v>431</v>
      </c>
    </row>
    <row r="44" spans="1:6">
      <c s="3" r="A44" t="s">
        <v>421</v>
      </c>
    </row>
    <row r="45" spans="1:6">
      <c s="4" r="A45" t="s">
        <v>422</v>
      </c>
      <c s="5" r="D45" t="n">
        <v>-67</v>
      </c>
    </row>
    <row r="46" spans="1:6">
      <c s="4" r="A46" t="s">
        <v>423</v>
      </c>
      <c s="5" r="D46" t="n">
        <v>0</v>
      </c>
    </row>
    <row r="47" spans="1:6">
      <c s="4" r="A47" t="s">
        <v>424</v>
      </c>
      <c s="5" r="D47" t="n">
        <v>0</v>
      </c>
    </row>
    <row r="48" spans="1:6">
      <c s="4" r="A48" t="s">
        <v>425</v>
      </c>
      <c s="7" r="B48" t="n">
        <v>-67</v>
      </c>
      <c s="7" r="D48" t="n">
        <v>-67</v>
      </c>
    </row>
    <row r="49" spans="1:6">
      <c t="n" r="A49"/>
    </row>
    <row r="50" spans="1:6">
      <c s="4" r="A50" t="s">
        <v>264</v>
      </c>
      <c s="4" r="B50" t="s">
        <v>432</v>
      </c>
    </row>
  </sheetData>
  <mergeCells count="6">
    <mergeCell ref="A1:A2"/>
    <mergeCell ref="B1:C1"/>
    <mergeCell ref="D1:F1"/>
    <mergeCell ref="D2:E2"/>
    <mergeCell ref="A49:F49"/>
    <mergeCell ref="B50:F5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21"/>
    <col customWidth="1" max="5" min="5" width="47"/>
    <col customWidth="1" max="6" min="6" width="21"/>
    <col customWidth="1" max="7" min="7" width="21"/>
  </cols>
  <sheetData>
    <row r="1" spans="1:7">
      <c s="1" r="A1" t="s">
        <v>433</v>
      </c>
      <c s="2" r="B1" t="s">
        <v>293</v>
      </c>
      <c s="2" r="C1" t="s">
        <v>25</v>
      </c>
      <c s="2" r="E1" t="s">
        <v>1</v>
      </c>
    </row>
    <row r="2" spans="1:7">
      <c s="2" r="B2" t="s">
        <v>434</v>
      </c>
      <c s="2" r="C2" t="s">
        <v>435</v>
      </c>
      <c s="2" r="D2" t="s">
        <v>436</v>
      </c>
      <c s="2" r="E2" t="s">
        <v>435</v>
      </c>
      <c s="2" r="F2" t="s">
        <v>436</v>
      </c>
      <c s="2" r="G2" t="s">
        <v>437</v>
      </c>
    </row>
    <row r="3" spans="1:7">
      <c s="3" r="A3" t="s">
        <v>438</v>
      </c>
    </row>
    <row r="4" spans="1:7">
      <c s="4" r="A4" t="s">
        <v>439</v>
      </c>
      <c s="7" r="C4" t="n">
        <v>221</v>
      </c>
      <c s="7" r="E4" t="n">
        <v>221</v>
      </c>
      <c s="7" r="G4" t="n">
        <v>125</v>
      </c>
    </row>
    <row r="5" spans="1:7">
      <c s="4" r="A5" t="s">
        <v>440</v>
      </c>
    </row>
    <row r="6" spans="1:7">
      <c s="3" r="A6" t="s">
        <v>438</v>
      </c>
    </row>
    <row r="7" spans="1:7">
      <c s="4" r="A7" t="s">
        <v>441</v>
      </c>
      <c s="5" r="C7" t="n">
        <v>6</v>
      </c>
      <c s="7" r="D7" t="n">
        <v>8</v>
      </c>
      <c s="5" r="E7" t="n">
        <v>16</v>
      </c>
      <c s="7" r="F7" t="n">
        <v>23</v>
      </c>
    </row>
    <row r="8" spans="1:7">
      <c s="4" r="A8" t="s">
        <v>442</v>
      </c>
      <c s="5" r="C8" t="n">
        <v>65</v>
      </c>
      <c s="5" r="E8" t="n">
        <v>65</v>
      </c>
      <c s="5" r="G8" t="n">
        <v>64</v>
      </c>
    </row>
    <row r="9" spans="1:7">
      <c s="4" r="A9" t="s">
        <v>176</v>
      </c>
    </row>
    <row r="10" spans="1:7">
      <c s="3" r="A10" t="s">
        <v>438</v>
      </c>
    </row>
    <row r="11" spans="1:7">
      <c s="4" r="A11" t="s">
        <v>443</v>
      </c>
      <c s="5" r="E11" t="n">
        <v>63</v>
      </c>
      <c s="5" r="F11" t="n">
        <v>163</v>
      </c>
    </row>
    <row r="12" spans="1:7">
      <c s="4" r="A12" t="s">
        <v>205</v>
      </c>
    </row>
    <row r="13" spans="1:7">
      <c s="3" r="A13" t="s">
        <v>438</v>
      </c>
    </row>
    <row r="14" spans="1:7">
      <c s="4" r="A14" t="s">
        <v>443</v>
      </c>
      <c s="5" r="E14" t="n">
        <v>20</v>
      </c>
      <c s="5" r="F14" t="n">
        <v>17</v>
      </c>
    </row>
    <row r="15" spans="1:7">
      <c s="4" r="A15" t="s">
        <v>444</v>
      </c>
    </row>
    <row r="16" spans="1:7">
      <c s="3" r="A16" t="s">
        <v>438</v>
      </c>
    </row>
    <row r="17" spans="1:7">
      <c s="4" r="A17" t="s">
        <v>441</v>
      </c>
      <c s="5" r="C17" t="n">
        <v>1</v>
      </c>
      <c s="5" r="D17" t="n">
        <v>2</v>
      </c>
      <c s="5" r="E17" t="n">
        <v>4</v>
      </c>
      <c s="5" r="F17" t="n">
        <v>3</v>
      </c>
    </row>
    <row r="18" spans="1:7">
      <c s="4" r="A18" t="s">
        <v>445</v>
      </c>
    </row>
    <row r="19" spans="1:7">
      <c s="3" r="A19" t="s">
        <v>438</v>
      </c>
    </row>
    <row r="20" spans="1:7">
      <c s="4" r="A20" t="s">
        <v>446</v>
      </c>
      <c s="5" r="C20" t="n">
        <v>279</v>
      </c>
      <c s="5" r="D20" t="n">
        <v>281</v>
      </c>
      <c s="5" r="E20" t="n">
        <v>739</v>
      </c>
      <c s="5" r="F20" t="n">
        <v>746</v>
      </c>
    </row>
    <row r="21" spans="1:7">
      <c s="4" r="A21" t="s">
        <v>447</v>
      </c>
      <c s="5" r="C21" t="n">
        <v>156</v>
      </c>
      <c s="5" r="E21" t="n">
        <v>156</v>
      </c>
      <c s="5" r="G21" t="n">
        <v>118</v>
      </c>
    </row>
    <row r="22" spans="1:7">
      <c s="4" r="A22" t="s">
        <v>448</v>
      </c>
    </row>
    <row r="23" spans="1:7">
      <c s="3" r="A23" t="s">
        <v>438</v>
      </c>
    </row>
    <row r="24" spans="1:7">
      <c s="4" r="A24" t="s">
        <v>449</v>
      </c>
      <c s="7" r="C24" t="n">
        <v>170</v>
      </c>
      <c s="7" r="E24" t="n">
        <v>170</v>
      </c>
    </row>
    <row r="25" spans="1:7">
      <c s="4" r="A25" t="s">
        <v>450</v>
      </c>
      <c s="5" r="C25" t="n">
        <v>2</v>
      </c>
      <c s="5" r="E25" t="n">
        <v>2</v>
      </c>
    </row>
    <row r="26" spans="1:7">
      <c s="4" r="A26" t="s">
        <v>451</v>
      </c>
    </row>
    <row r="27" spans="1:7">
      <c s="3" r="A27" t="s">
        <v>438</v>
      </c>
    </row>
    <row r="28" spans="1:7">
      <c s="4" r="A28" t="s">
        <v>452</v>
      </c>
      <c s="7" r="C28" t="n">
        <v>0</v>
      </c>
      <c s="5" r="D28" t="n">
        <v>0</v>
      </c>
      <c s="5" r="F28" t="n">
        <v>3</v>
      </c>
    </row>
    <row r="29" spans="1:7">
      <c s="4" r="A29" t="s">
        <v>453</v>
      </c>
    </row>
    <row r="30" spans="1:7">
      <c s="3" r="A30" t="s">
        <v>438</v>
      </c>
    </row>
    <row r="31" spans="1:7">
      <c s="4" r="A31" t="s">
        <v>452</v>
      </c>
      <c s="5" r="D31" t="n">
        <v>0</v>
      </c>
      <c s="5" r="F31" t="n">
        <v>4</v>
      </c>
    </row>
    <row r="32" spans="1:7">
      <c s="4" r="A32" t="s">
        <v>454</v>
      </c>
    </row>
    <row r="33" spans="1:7">
      <c s="3" r="A33" t="s">
        <v>438</v>
      </c>
    </row>
    <row r="34" spans="1:7">
      <c s="4" r="A34" t="s">
        <v>455</v>
      </c>
      <c s="7" r="E34" t="n">
        <v>0</v>
      </c>
    </row>
    <row r="35" spans="1:7">
      <c s="4" r="A35" t="s">
        <v>454</v>
      </c>
    </row>
    <row r="36" spans="1:7">
      <c s="3" r="A36" t="s">
        <v>438</v>
      </c>
    </row>
    <row r="37" spans="1:7">
      <c s="4" r="A37" t="s">
        <v>456</v>
      </c>
      <c s="7" r="F37" t="n">
        <v>0</v>
      </c>
    </row>
    <row r="38" spans="1:7">
      <c s="4" r="A38" t="s">
        <v>457</v>
      </c>
    </row>
    <row r="39" spans="1:7">
      <c s="3" r="A39" t="s">
        <v>438</v>
      </c>
    </row>
    <row r="40" spans="1:7">
      <c s="4" r="A40" t="s">
        <v>458</v>
      </c>
      <c s="5" r="C40" t="n">
        <v>2</v>
      </c>
      <c s="5" r="E40" t="n">
        <v>2</v>
      </c>
    </row>
    <row r="41" spans="1:7">
      <c s="4" r="A41" t="s">
        <v>459</v>
      </c>
    </row>
    <row r="42" spans="1:7">
      <c s="3" r="A42" t="s">
        <v>438</v>
      </c>
    </row>
    <row r="43" spans="1:7">
      <c s="4" r="A43" t="s">
        <v>460</v>
      </c>
      <c s="5" r="C43" t="n">
        <v>31</v>
      </c>
      <c s="5" r="E43" t="n">
        <v>31</v>
      </c>
    </row>
    <row r="44" spans="1:7">
      <c s="4" r="A44" t="s">
        <v>461</v>
      </c>
    </row>
    <row r="45" spans="1:7">
      <c s="3" r="A45" t="s">
        <v>438</v>
      </c>
    </row>
    <row r="46" spans="1:7">
      <c s="4" r="A46" t="s">
        <v>460</v>
      </c>
      <c s="5" r="C46" t="n">
        <v>15</v>
      </c>
      <c s="5" r="E46" t="n">
        <v>15</v>
      </c>
    </row>
    <row r="47" spans="1:7">
      <c s="4" r="A47" t="s">
        <v>462</v>
      </c>
    </row>
    <row r="48" spans="1:7">
      <c s="3" r="A48" t="s">
        <v>438</v>
      </c>
    </row>
    <row r="49" spans="1:7">
      <c s="4" r="A49" t="s">
        <v>463</v>
      </c>
      <c s="5" r="G49" t="n">
        <v>120</v>
      </c>
    </row>
    <row r="50" spans="1:7">
      <c s="4" r="A50" t="s">
        <v>464</v>
      </c>
    </row>
    <row r="51" spans="1:7">
      <c s="3" r="A51" t="s">
        <v>438</v>
      </c>
    </row>
    <row r="52" spans="1:7">
      <c s="4" r="A52" t="s">
        <v>463</v>
      </c>
      <c s="5" r="G52" t="n">
        <v>144</v>
      </c>
    </row>
    <row r="53" spans="1:7">
      <c s="4" r="A53" t="s">
        <v>465</v>
      </c>
    </row>
    <row r="54" spans="1:7">
      <c s="3" r="A54" t="s">
        <v>438</v>
      </c>
    </row>
    <row r="55" spans="1:7">
      <c s="4" r="A55" t="s">
        <v>460</v>
      </c>
      <c s="5" r="C55" t="n">
        <v>29</v>
      </c>
      <c s="5" r="E55" t="n">
        <v>29</v>
      </c>
    </row>
    <row r="56" spans="1:7">
      <c s="4" r="A56" t="s">
        <v>466</v>
      </c>
    </row>
    <row r="57" spans="1:7">
      <c s="3" r="A57" t="s">
        <v>438</v>
      </c>
    </row>
    <row r="58" spans="1:7">
      <c s="4" r="A58" t="s">
        <v>460</v>
      </c>
      <c s="7" r="C58" t="n">
        <v>14</v>
      </c>
      <c s="7" r="E58" t="n">
        <v>14</v>
      </c>
      <c s="7" r="G58" t="n">
        <v>24</v>
      </c>
    </row>
    <row r="59" spans="1:7">
      <c s="4" r="A59" t="s">
        <v>467</v>
      </c>
    </row>
    <row r="60" spans="1:7">
      <c s="3" r="A60" t="s">
        <v>438</v>
      </c>
    </row>
    <row r="61" spans="1:7">
      <c s="4" r="A61" t="s">
        <v>468</v>
      </c>
      <c s="7" r="B61" t="n">
        <v>1</v>
      </c>
    </row>
    <row r="62" spans="1:7">
      <c s="4" r="A62" t="s">
        <v>469</v>
      </c>
    </row>
    <row r="63" spans="1:7">
      <c s="3" r="A63" t="s">
        <v>438</v>
      </c>
    </row>
    <row r="64" spans="1:7">
      <c s="4" r="A64" t="s">
        <v>470</v>
      </c>
      <c s="5" r="D64" t="n">
        <v>84</v>
      </c>
    </row>
    <row r="65" spans="1:7">
      <c s="4" r="A65" t="s">
        <v>471</v>
      </c>
    </row>
    <row r="66" spans="1:7">
      <c s="3" r="A66" t="s">
        <v>438</v>
      </c>
    </row>
    <row r="67" spans="1:7">
      <c s="4" r="A67" t="s">
        <v>472</v>
      </c>
      <c s="5" r="D67" t="n">
        <v>20</v>
      </c>
    </row>
    <row r="68" spans="1:7">
      <c s="4" r="A68" t="s">
        <v>473</v>
      </c>
    </row>
    <row r="69" spans="1:7">
      <c s="3" r="A69" t="s">
        <v>438</v>
      </c>
    </row>
    <row r="70" spans="1:7">
      <c s="4" r="A70" t="s">
        <v>474</v>
      </c>
      <c s="4" r="E70" t="s">
        <v>313</v>
      </c>
      <c s="4" r="F70" t="s">
        <v>475</v>
      </c>
    </row>
    <row r="71" spans="1:7">
      <c s="4" r="A71" t="s">
        <v>476</v>
      </c>
    </row>
    <row r="72" spans="1:7">
      <c s="3" r="A72" t="s">
        <v>438</v>
      </c>
    </row>
    <row r="73" spans="1:7">
      <c s="4" r="A73" t="s">
        <v>472</v>
      </c>
      <c s="7" r="D73" t="n">
        <v>64</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4"/>
  </cols>
  <sheetData>
    <row r="1" spans="1:7">
      <c s="1" r="A1" t="s">
        <v>477</v>
      </c>
      <c s="2" r="C1" t="s">
        <v>293</v>
      </c>
      <c s="2" r="D1" t="s">
        <v>1</v>
      </c>
    </row>
    <row r="2" spans="1:7">
      <c s="2" r="C2" t="s">
        <v>273</v>
      </c>
      <c s="2" r="D2" t="s">
        <v>2</v>
      </c>
      <c s="2" r="F2" t="s">
        <v>26</v>
      </c>
      <c s="2" r="G2" t="s">
        <v>71</v>
      </c>
    </row>
    <row r="3" spans="1:7">
      <c s="3" r="A3" t="s">
        <v>478</v>
      </c>
    </row>
    <row r="4" spans="1:7">
      <c s="4" r="A4" t="s">
        <v>479</v>
      </c>
      <c s="7" r="D4" t="n">
        <v>464</v>
      </c>
      <c s="7" r="F4" t="n">
        <v>316</v>
      </c>
    </row>
    <row r="5" spans="1:7">
      <c s="4" r="A5" t="s">
        <v>480</v>
      </c>
      <c s="4" r="B5" t="s">
        <v>264</v>
      </c>
      <c s="5" r="D5" t="n">
        <v>80</v>
      </c>
      <c s="5" r="F5" t="n">
        <v>19</v>
      </c>
    </row>
    <row r="6" spans="1:7">
      <c s="3" r="A6" t="s">
        <v>481</v>
      </c>
    </row>
    <row r="7" spans="1:7">
      <c s="4" r="A7" t="s">
        <v>482</v>
      </c>
      <c s="4" r="B7" t="s">
        <v>363</v>
      </c>
      <c s="5" r="D7" t="n">
        <v>0</v>
      </c>
      <c s="5" r="F7" t="n">
        <v>-85</v>
      </c>
    </row>
    <row r="8" spans="1:7">
      <c s="4" r="A8" t="s">
        <v>418</v>
      </c>
      <c s="5" r="D8" t="n">
        <v>3</v>
      </c>
      <c s="4" r="E8" t="s">
        <v>483</v>
      </c>
      <c s="7" r="F8" t="n">
        <v>0</v>
      </c>
    </row>
    <row r="9" spans="1:7">
      <c s="4" r="A9" t="s">
        <v>484</v>
      </c>
    </row>
    <row r="10" spans="1:7">
      <c s="3" r="A10" t="s">
        <v>481</v>
      </c>
    </row>
    <row r="11" spans="1:7">
      <c s="4" r="A11" t="s">
        <v>303</v>
      </c>
      <c s="7" r="C11" t="n">
        <v>1836</v>
      </c>
    </row>
    <row r="12" spans="1:7">
      <c s="4" r="A12" t="s">
        <v>485</v>
      </c>
    </row>
    <row r="13" spans="1:7">
      <c s="3" r="A13" t="s">
        <v>481</v>
      </c>
    </row>
    <row r="14" spans="1:7">
      <c s="4" r="A14" t="s">
        <v>316</v>
      </c>
      <c s="5" r="C14" t="n">
        <v>1673</v>
      </c>
    </row>
    <row r="15" spans="1:7">
      <c s="4" r="A15" t="s">
        <v>486</v>
      </c>
    </row>
    <row r="16" spans="1:7">
      <c s="3" r="A16" t="s">
        <v>487</v>
      </c>
    </row>
    <row r="17" spans="1:7">
      <c s="4" r="A17" t="s">
        <v>488</v>
      </c>
      <c s="5" r="D17" t="n">
        <v>5400</v>
      </c>
      <c s="7" r="G17" t="n">
        <v>5400</v>
      </c>
    </row>
    <row r="18" spans="1:7">
      <c s="4" r="A18" t="s">
        <v>489</v>
      </c>
    </row>
    <row r="19" spans="1:7">
      <c s="3" r="A19" t="s">
        <v>487</v>
      </c>
    </row>
    <row r="20" spans="1:7">
      <c s="4" r="A20" t="s">
        <v>488</v>
      </c>
      <c s="4" r="B20" t="s">
        <v>490</v>
      </c>
      <c s="5" r="D20" t="n">
        <v>3431</v>
      </c>
      <c s="5" r="G20" t="n">
        <v>3876</v>
      </c>
    </row>
    <row r="21" spans="1:7">
      <c s="4" r="A21" t="s">
        <v>491</v>
      </c>
    </row>
    <row r="22" spans="1:7">
      <c s="3" r="A22" t="s">
        <v>487</v>
      </c>
    </row>
    <row r="23" spans="1:7">
      <c s="4" r="A23" t="s">
        <v>488</v>
      </c>
      <c s="5" r="D23" t="n">
        <v>5393</v>
      </c>
      <c s="5" r="G23" t="n">
        <v>5400</v>
      </c>
    </row>
    <row r="24" spans="1:7">
      <c s="4" r="A24" t="s">
        <v>492</v>
      </c>
    </row>
    <row r="25" spans="1:7">
      <c s="3" r="A25" t="s">
        <v>487</v>
      </c>
    </row>
    <row r="26" spans="1:7">
      <c s="4" r="A26" t="s">
        <v>488</v>
      </c>
      <c s="7" r="D26" t="n">
        <v>3545</v>
      </c>
      <c s="7" r="G26" t="n">
        <v>4336</v>
      </c>
    </row>
    <row r="27" spans="1:7">
      <c s="4" r="A27" t="s">
        <v>493</v>
      </c>
    </row>
    <row r="28" spans="1:7">
      <c s="3" r="A28" t="s">
        <v>481</v>
      </c>
    </row>
    <row r="29" spans="1:7">
      <c s="4" r="A29" t="s">
        <v>322</v>
      </c>
      <c s="7" r="C29" t="n">
        <v>78</v>
      </c>
    </row>
    <row r="30" spans="1:7">
      <c t="n" r="A30"/>
    </row>
    <row r="31" spans="1:7">
      <c s="4" r="A31" t="s">
        <v>264</v>
      </c>
      <c s="4" r="B31" t="s">
        <v>494</v>
      </c>
    </row>
    <row r="32" spans="1:7">
      <c s="4" r="A32" t="s">
        <v>363</v>
      </c>
      <c s="4" r="B32" t="s">
        <v>495</v>
      </c>
    </row>
    <row r="33" spans="1:7">
      <c s="4" r="A33" t="s">
        <v>483</v>
      </c>
      <c s="4" r="B33" t="s">
        <v>432</v>
      </c>
    </row>
    <row r="34" spans="1:7">
      <c s="4" r="A34" t="s">
        <v>490</v>
      </c>
      <c s="4" r="B34" t="s">
        <v>496</v>
      </c>
    </row>
  </sheetData>
  <mergeCells count="8">
    <mergeCell ref="A1:B2"/>
    <mergeCell ref="D1:F1"/>
    <mergeCell ref="D2:E2"/>
    <mergeCell ref="A30:F30"/>
    <mergeCell ref="B31:F31"/>
    <mergeCell ref="B32:F32"/>
    <mergeCell ref="B33:F33"/>
    <mergeCell ref="B34:F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v>
      </c>
      <c s="2" r="B1" t="s">
        <v>1</v>
      </c>
    </row>
    <row r="2" spans="1:3">
      <c s="2" r="B2" t="s">
        <v>2</v>
      </c>
      <c s="2" r="C2" t="s">
        <v>26</v>
      </c>
    </row>
    <row r="3" spans="1:3">
      <c s="3" r="A3" t="s">
        <v>45</v>
      </c>
    </row>
    <row r="4" spans="1:3">
      <c s="4" r="A4" t="s">
        <v>35</v>
      </c>
      <c s="7" r="B4" t="n">
        <v>-234</v>
      </c>
      <c s="7" r="C4" t="n">
        <v>-357</v>
      </c>
    </row>
    <row r="5" spans="1:3">
      <c s="3" r="A5" t="s">
        <v>46</v>
      </c>
    </row>
    <row r="6" spans="1:3">
      <c s="4" r="A6" t="s">
        <v>47</v>
      </c>
      <c s="5" r="B6" t="n">
        <v>-278</v>
      </c>
      <c s="5" r="C6" t="n">
        <v>-276</v>
      </c>
    </row>
    <row r="7" spans="1:3">
      <c s="4" r="A7" t="s">
        <v>48</v>
      </c>
      <c s="5" r="B7" t="n">
        <v>206</v>
      </c>
      <c s="5" r="C7" t="n">
        <v>128</v>
      </c>
    </row>
    <row r="8" spans="1:3">
      <c s="4" r="A8" t="s">
        <v>49</v>
      </c>
      <c s="5" r="B8" t="n">
        <v>0</v>
      </c>
      <c s="5" r="C8" t="n">
        <v>93</v>
      </c>
    </row>
    <row r="9" spans="1:3">
      <c s="4" r="A9" t="s">
        <v>50</v>
      </c>
      <c s="5" r="B9" t="n">
        <v>28</v>
      </c>
      <c s="5" r="C9" t="n">
        <v>0</v>
      </c>
    </row>
    <row r="10" spans="1:3">
      <c s="4" r="A10" t="s">
        <v>51</v>
      </c>
      <c s="5" r="B10" t="n">
        <v>0</v>
      </c>
      <c s="5" r="C10" t="n">
        <v>65</v>
      </c>
    </row>
    <row r="11" spans="1:3">
      <c s="4" r="A11" t="s">
        <v>52</v>
      </c>
      <c s="5" r="B11" t="n">
        <v>221</v>
      </c>
      <c s="5" r="C11" t="n">
        <v>211</v>
      </c>
    </row>
    <row r="12" spans="1:3">
      <c s="4" r="A12" t="s">
        <v>53</v>
      </c>
      <c s="5" r="B12" t="n">
        <v>0</v>
      </c>
      <c s="5" r="C12" t="n">
        <v>108</v>
      </c>
    </row>
    <row r="13" spans="1:3">
      <c s="4" r="A13" t="s">
        <v>54</v>
      </c>
      <c s="5" r="B13" t="n">
        <v>0</v>
      </c>
      <c s="5" r="C13" t="n">
        <v>-17</v>
      </c>
    </row>
    <row r="14" spans="1:3">
      <c s="4" r="A14" t="s">
        <v>55</v>
      </c>
      <c s="5" r="B14" t="n">
        <v>0</v>
      </c>
      <c s="5" r="C14" t="n">
        <v>-19</v>
      </c>
    </row>
    <row r="15" spans="1:3">
      <c s="3" r="A15" t="s">
        <v>56</v>
      </c>
    </row>
    <row r="16" spans="1:3">
      <c s="4" r="A16" t="s">
        <v>57</v>
      </c>
      <c s="5" r="B16" t="n">
        <v>-55</v>
      </c>
      <c s="5" r="C16" t="n">
        <v>0</v>
      </c>
    </row>
    <row r="17" spans="1:3">
      <c s="4" r="A17" t="s">
        <v>58</v>
      </c>
      <c s="5" r="B17" t="n">
        <v>-205</v>
      </c>
      <c s="5" r="C17" t="n">
        <v>-194</v>
      </c>
    </row>
    <row r="18" spans="1:3">
      <c s="4" r="A18" t="s">
        <v>59</v>
      </c>
      <c s="5" r="B18" t="n">
        <v>3</v>
      </c>
      <c s="5" r="C18" t="n">
        <v>21</v>
      </c>
    </row>
    <row r="19" spans="1:3">
      <c s="4" r="A19" t="s">
        <v>60</v>
      </c>
      <c s="5" r="B19" t="n">
        <v>-314</v>
      </c>
      <c s="5" r="C19" t="n">
        <v>-237</v>
      </c>
    </row>
    <row r="20" spans="1:3">
      <c s="3" r="A20" t="s">
        <v>61</v>
      </c>
    </row>
    <row r="21" spans="1:3">
      <c s="4" r="A21" t="s">
        <v>62</v>
      </c>
      <c s="5" r="B21" t="n">
        <v>0</v>
      </c>
      <c s="5" r="C21" t="n">
        <v>3564</v>
      </c>
    </row>
    <row r="22" spans="1:3">
      <c s="4" r="A22" t="s">
        <v>49</v>
      </c>
      <c s="5" r="B22" t="n">
        <v>0</v>
      </c>
      <c s="5" r="C22" t="n">
        <v>-93</v>
      </c>
    </row>
    <row r="23" spans="1:3">
      <c s="4" r="A23" t="s">
        <v>50</v>
      </c>
      <c s="5" r="B23" t="n">
        <v>-28</v>
      </c>
      <c s="5" r="C23" t="n">
        <v>0</v>
      </c>
    </row>
    <row r="24" spans="1:3">
      <c s="4" r="A24" t="s">
        <v>63</v>
      </c>
      <c s="5" r="B24" t="n">
        <v>-445</v>
      </c>
      <c s="5" r="C24" t="n">
        <v>-2312</v>
      </c>
    </row>
    <row r="25" spans="1:3">
      <c s="4" r="A25" t="s">
        <v>64</v>
      </c>
      <c s="5" r="B25" t="n">
        <v>-473</v>
      </c>
      <c s="5" r="C25" t="n">
        <v>1159</v>
      </c>
    </row>
    <row r="26" spans="1:3">
      <c s="3" r="A26" t="s">
        <v>65</v>
      </c>
    </row>
    <row r="27" spans="1:3">
      <c s="4" r="A27" t="s">
        <v>66</v>
      </c>
      <c s="5" r="B27" t="n">
        <v>0</v>
      </c>
      <c s="5" r="C27" t="n">
        <v>0</v>
      </c>
    </row>
    <row r="28" spans="1:3">
      <c s="4" r="A28" t="s">
        <v>67</v>
      </c>
      <c s="5" r="B28" t="n">
        <v>-787</v>
      </c>
      <c s="5" r="C28" t="n">
        <v>922</v>
      </c>
    </row>
    <row r="29" spans="1:3">
      <c s="4" r="A29" t="s">
        <v>68</v>
      </c>
      <c s="5" r="B29" t="n">
        <v>1157</v>
      </c>
      <c s="5" r="C29" t="n">
        <v>242</v>
      </c>
    </row>
    <row r="30" spans="1:3">
      <c s="4" r="A30" t="s">
        <v>69</v>
      </c>
      <c s="7" r="B30" t="n">
        <v>370</v>
      </c>
      <c s="7" r="C30" t="n">
        <v>11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70</v>
      </c>
      <c s="2" r="B1" t="s">
        <v>2</v>
      </c>
      <c s="2" r="C1" t="s">
        <v>71</v>
      </c>
    </row>
    <row r="2" spans="1:3">
      <c s="3" r="A2" t="s">
        <v>72</v>
      </c>
    </row>
    <row r="3" spans="1:3">
      <c s="4" r="A3" t="s">
        <v>73</v>
      </c>
      <c s="7" r="B3" t="n">
        <v>370</v>
      </c>
      <c s="7" r="C3" t="n">
        <v>1157</v>
      </c>
    </row>
    <row r="4" spans="1:3">
      <c s="4" r="A4" t="s">
        <v>74</v>
      </c>
      <c s="5" r="B4" t="n">
        <v>3</v>
      </c>
      <c s="5" r="C4" t="n">
        <v>3</v>
      </c>
    </row>
    <row r="5" spans="1:3">
      <c s="4" r="A5" t="s">
        <v>75</v>
      </c>
      <c s="5" r="B5" t="n">
        <v>373</v>
      </c>
      <c s="5" r="C5" t="n">
        <v>1160</v>
      </c>
    </row>
    <row r="6" spans="1:3">
      <c s="4" r="A6" t="s">
        <v>76</v>
      </c>
      <c s="5" r="B6" t="n">
        <v>6126</v>
      </c>
      <c s="5" r="C6" t="n">
        <v>6050</v>
      </c>
    </row>
    <row r="7" spans="1:3">
      <c s="4" r="A7" t="s">
        <v>77</v>
      </c>
      <c s="5" r="B7" t="n">
        <v>24</v>
      </c>
      <c s="5" r="C7" t="n">
        <v>26</v>
      </c>
    </row>
    <row r="8" spans="1:3">
      <c s="4" r="A8" t="s">
        <v>78</v>
      </c>
      <c s="5" r="B8" t="n">
        <v>6523</v>
      </c>
      <c s="5" r="C8" t="n">
        <v>7236</v>
      </c>
    </row>
    <row r="9" spans="1:3">
      <c s="3" r="A9" t="s">
        <v>79</v>
      </c>
    </row>
    <row r="10" spans="1:3">
      <c s="4" r="A10" t="s">
        <v>80</v>
      </c>
      <c s="5" r="B10" t="n">
        <v>5400</v>
      </c>
      <c s="5" r="C10" t="n">
        <v>0</v>
      </c>
    </row>
    <row r="11" spans="1:3">
      <c s="4" r="A11" t="s">
        <v>81</v>
      </c>
      <c s="5" r="B11" t="n">
        <v>8</v>
      </c>
      <c s="5" r="C11" t="n">
        <v>6</v>
      </c>
    </row>
    <row r="12" spans="1:3">
      <c s="4" r="A12" t="s">
        <v>77</v>
      </c>
      <c s="5" r="B12" t="n">
        <v>24</v>
      </c>
      <c s="5" r="C12" t="n">
        <v>26</v>
      </c>
    </row>
    <row r="13" spans="1:3">
      <c s="4" r="A13" t="s">
        <v>82</v>
      </c>
      <c s="5" r="B13" t="n">
        <v>20</v>
      </c>
      <c s="5" r="C13" t="n">
        <v>19</v>
      </c>
    </row>
    <row r="14" spans="1:3">
      <c s="4" r="A14" t="s">
        <v>83</v>
      </c>
      <c s="5" r="B14" t="n">
        <v>5452</v>
      </c>
      <c s="5" r="C14" t="n">
        <v>51</v>
      </c>
    </row>
    <row r="15" spans="1:3">
      <c s="4" r="A15" t="s">
        <v>84</v>
      </c>
      <c s="5" r="B15" t="n">
        <v>0</v>
      </c>
      <c s="5" r="C15" t="n">
        <v>5400</v>
      </c>
    </row>
    <row r="16" spans="1:3">
      <c s="4" r="A16" t="s">
        <v>85</v>
      </c>
      <c s="5" r="B16" t="n">
        <v>3487</v>
      </c>
      <c s="5" r="C16" t="n">
        <v>3988</v>
      </c>
    </row>
    <row r="17" spans="1:3">
      <c s="4" r="A17" t="s">
        <v>86</v>
      </c>
      <c s="7" r="B17" t="n">
        <v>8939</v>
      </c>
      <c s="7" r="C17" t="n">
        <v>9439</v>
      </c>
    </row>
    <row r="18" spans="1:3">
      <c s="4" r="A18" t="s">
        <v>87</v>
      </c>
      <c s="4" r="B18" t="s">
        <v>88</v>
      </c>
      <c s="4" r="C18" t="s">
        <v>88</v>
      </c>
    </row>
    <row r="19" spans="1:3">
      <c s="3" r="A19" t="s">
        <v>89</v>
      </c>
    </row>
    <row r="20" spans="1:3">
      <c s="4" r="A20" t="s">
        <v>90</v>
      </c>
      <c s="7" r="B20" t="n">
        <v>-1697</v>
      </c>
      <c s="7" r="C20" t="n">
        <v>-1482</v>
      </c>
    </row>
    <row r="21" spans="1:3">
      <c s="4" r="A21" t="s">
        <v>91</v>
      </c>
      <c s="5" r="B21" t="n">
        <v>-635</v>
      </c>
      <c s="5" r="C21" t="n">
        <v>-635</v>
      </c>
    </row>
    <row r="22" spans="1:3">
      <c s="4" r="A22" t="s">
        <v>92</v>
      </c>
      <c s="5" r="B22" t="n">
        <v>-84</v>
      </c>
      <c s="5" r="C22" t="n">
        <v>-86</v>
      </c>
    </row>
    <row r="23" spans="1:3">
      <c s="4" r="A23" t="s">
        <v>93</v>
      </c>
      <c s="5" r="B23" t="n">
        <v>-2416</v>
      </c>
      <c s="5" r="C23" t="n">
        <v>-2203</v>
      </c>
    </row>
    <row r="24" spans="1:3">
      <c s="4" r="A24" t="s">
        <v>94</v>
      </c>
      <c s="7" r="B24" t="n">
        <v>6523</v>
      </c>
      <c s="7" r="C24" t="n">
        <v>72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8</v>
      </c>
      <c s="2" r="B1" t="s">
        <v>1</v>
      </c>
    </row>
    <row r="2" spans="1:2">
      <c s="2" r="B2" t="s">
        <v>2</v>
      </c>
    </row>
    <row r="3" spans="1:2">
      <c s="3" r="A3" t="s">
        <v>99</v>
      </c>
    </row>
    <row r="4" spans="1:2">
      <c s="4" r="A4" t="s">
        <v>98</v>
      </c>
      <c s="4" r="B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01</v>
      </c>
      <c s="2" r="B1" t="s">
        <v>1</v>
      </c>
    </row>
    <row r="2" spans="1:2">
      <c s="2" r="B2" t="s">
        <v>2</v>
      </c>
    </row>
    <row r="3" spans="1:2">
      <c s="3" r="A3" t="s">
        <v>102</v>
      </c>
    </row>
    <row r="4" spans="1:2">
      <c s="4" r="A4" t="s">
        <v>101</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Statements Of Consoli</vt:lpstr>
      <vt:lpstr>Condensed Statements Of Consol3</vt:lpstr>
      <vt:lpstr>Condensed Statements Of Consol4</vt:lpstr>
      <vt:lpstr>Condensed Statements Of Consol5</vt:lpstr>
      <vt:lpstr>Condensed Consolidated Balance </vt:lpstr>
      <vt:lpstr>Business And Significant Accoun</vt:lpstr>
      <vt:lpstr>Chapter 11 Cases</vt:lpstr>
      <vt:lpstr>Investment In Oncor Holdings</vt:lpstr>
      <vt:lpstr>Other Deductions</vt:lpstr>
      <vt:lpstr>Income Taxes</vt:lpstr>
      <vt:lpstr>Interest Expense and Related Ch</vt:lpstr>
      <vt:lpstr>Reorganization Items</vt:lpstr>
      <vt:lpstr>Debtor-in-Possession Borrowings</vt:lpstr>
      <vt:lpstr>Liabilities Subject to Compromi</vt:lpstr>
      <vt:lpstr>Commitments And Contingencies</vt:lpstr>
      <vt:lpstr>Membership Interests</vt:lpstr>
      <vt:lpstr>Related-Party Transactions</vt:lpstr>
      <vt:lpstr>Supplementary Financial Informa</vt:lpstr>
      <vt:lpstr>Business And Significant Acco20</vt:lpstr>
      <vt:lpstr>Investment In Oncor Holdings (T</vt:lpstr>
      <vt:lpstr>Income Taxes (Tables)</vt:lpstr>
      <vt:lpstr>Interest Expense and Related 23</vt:lpstr>
      <vt:lpstr>Reorganization Items (Tables)</vt:lpstr>
      <vt:lpstr>Liabilities Subject to Compro25</vt:lpstr>
      <vt:lpstr>Membership Interests (Tables)</vt:lpstr>
      <vt:lpstr>Supplementary Financial Infor27</vt:lpstr>
      <vt:lpstr>Business And Significant Acco28</vt:lpstr>
      <vt:lpstr>Chapter 11 Cases (Details)</vt:lpstr>
      <vt:lpstr>Investment In Oncor Holdings (O</vt:lpstr>
      <vt:lpstr>Investment In Oncor Holdings 31</vt:lpstr>
      <vt:lpstr>Other Deductions (Details)</vt:lpstr>
      <vt:lpstr>Income Taxes (Details)</vt:lpstr>
      <vt:lpstr>Interest Expense and Related 34</vt:lpstr>
      <vt:lpstr>Interest Expense and Related 35</vt:lpstr>
      <vt:lpstr>Reorganization Items (Details)</vt:lpstr>
      <vt:lpstr>Debtor-in-Possession Borrowin37</vt:lpstr>
      <vt:lpstr>Liabilities Subject to Compro38</vt:lpstr>
      <vt:lpstr>Liabilities Subject to Compro39</vt:lpstr>
      <vt:lpstr>Liabilities Subject to Compro40</vt:lpstr>
      <vt:lpstr>Liabilities Subject to Compro41</vt:lpstr>
      <vt:lpstr>Commitments And Contingencies (</vt:lpstr>
      <vt:lpstr>Membership Interests (Principal</vt:lpstr>
      <vt:lpstr>Membership Interests (Membershi</vt:lpstr>
      <vt:lpstr>Related-Party Transactions (Nar</vt:lpstr>
      <vt:lpstr>Supplementary Financial Infor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5:08:58Z</dcterms:created>
  <dcterms:modified xmlns:dcterms="http://purl.org/dc/terms/" xmlns:xsi="http://www.w3.org/2001/XMLSchema-instance" xsi:type="dcterms:W3CDTF">2015-11-03T15:08:58Z</dcterms:modified>
  <dc:title xmlns:dc="http://purl.org/dc/elements/1.1/">Untitled</dc:title>
  <dc:description xmlns:dc="http://purl.org/dc/elements/1.1/"/>
  <dc:subject xmlns:dc="http://purl.org/dc/elements/1.1/"/>
  <cp:keywords/>
  <cp:category/>
</cp:coreProperties>
</file>